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Class A P" sheetId="2" r:id="rId2"/>
    <s:sheet name="Risk_Return Detail Data - Class" sheetId="3" r:id="rId3"/>
    <s:sheet name="Risk_Return Summary - Class A 4" sheetId="4" r:id="rId4"/>
    <s:sheet name="Risk_Return Detail Data - Clas5" sheetId="5" r:id="rId5"/>
    <s:sheet name="Risk_Return Summary - Class A 6" sheetId="6" r:id="rId6"/>
    <s:sheet name="Risk_Return Detail Data - Clas7" sheetId="7" r:id="rId7"/>
    <s:sheet name="Risk_Return Summary - Class A 8" sheetId="8" r:id="rId8"/>
    <s:sheet name="Risk_Return Detail Data - Clas9" sheetId="9" r:id="rId9"/>
    <s:sheet name="Risk_Return Summary - Class A10" sheetId="10" r:id="rId10"/>
    <s:sheet name="Risk_Return Detail Data - Cla11" sheetId="11" r:id="rId11"/>
    <s:sheet name="Risk_Return Summary - Class A12" sheetId="12" r:id="rId12"/>
    <s:sheet name="Risk_Return Detail Data - Cla13" sheetId="13" r:id="rId13"/>
    <s:sheet name="Risk_Return Summary - Class A14" sheetId="14" r:id="rId14"/>
    <s:sheet name="Risk_Return Detail Data - Cla15" sheetId="15" r:id="rId15"/>
    <s:sheet name="Risk_Return Summary - Class A16" sheetId="16" r:id="rId16"/>
    <s:sheet name="Risk_Return Detail Data - Cla17" sheetId="17" r:id="rId17"/>
    <s:sheet name="Risk_Return Summary - Class A18" sheetId="18" r:id="rId18"/>
    <s:sheet name="Risk_Return Detail Data - Cla19" sheetId="19" r:id="rId19"/>
    <s:sheet name="Risk_Return Summary - Class A20" sheetId="20" r:id="rId20"/>
    <s:sheet name="Risk_Return Detail Data - Cla21" sheetId="21" r:id="rId21"/>
    <s:sheet name="Risk_Return Summary - Class A22" sheetId="22" r:id="rId22"/>
    <s:sheet name="Risk_Return Detail Data - Cla23" sheetId="23" r:id="rId23"/>
    <s:sheet name="Risk_Return Summary - Class A24" sheetId="24" r:id="rId24"/>
    <s:sheet name="Risk_Return Detail Data - Cla25" sheetId="25" r:id="rId25"/>
    <s:sheet name="Risk_Return Summary - Class A26" sheetId="26" r:id="rId26"/>
    <s:sheet name="Risk_Return Detail Data - Cla27" sheetId="27" r:id="rId27"/>
    <s:sheet name="Risk_Return Summary - Class A28" sheetId="28" r:id="rId28"/>
    <s:sheet name="Risk_Return Detail Data - Cla29" sheetId="29" r:id="rId29"/>
    <s:sheet name="Risk_Return Summary - Class A30" sheetId="30" r:id="rId30"/>
    <s:sheet name="Risk_Return Detail Data - Cla31" sheetId="31" r:id="rId31"/>
    <s:sheet name="Risk_Return Summary - Class A32" sheetId="32" r:id="rId32"/>
    <s:sheet name="Risk_Return Detail Data - Cla33" sheetId="33" r:id="rId33"/>
    <s:sheet name="Risk_Return Summary - Class A34" sheetId="34" r:id="rId34"/>
    <s:sheet name="Risk_Return Detail Data - Cla35" sheetId="35" r:id="rId35"/>
    <s:sheet name="Risk_Return Summary - Class A36" sheetId="36" r:id="rId36"/>
    <s:sheet name="Risk_Return Detail Data - Cla37" sheetId="37" r:id="rId37"/>
    <s:sheet name="Risk_Return Summary - Class A38" sheetId="38" r:id="rId38"/>
    <s:sheet name="Risk_Return Detail Data - Cla39" sheetId="39" r:id="rId39"/>
    <s:sheet name="Risk_Return Summary - Class A40" sheetId="40" r:id="rId40"/>
    <s:sheet name="Risk_Return Detail Data - Cla41" sheetId="41" r:id="rId41"/>
    <s:sheet name="Risk_Return Summary - Class A42" sheetId="42" r:id="rId42"/>
    <s:sheet name="Risk_Return Detail Data - Cla43" sheetId="43" r:id="rId43"/>
    <s:sheet name="Risk_Return Summary - Class A44" sheetId="44" r:id="rId44"/>
    <s:sheet name="Risk_Return Detail Data - Cla45" sheetId="45" r:id="rId45"/>
    <s:sheet name="Risk_Return Summary - Class A46" sheetId="46" r:id="rId46"/>
    <s:sheet name="Risk_Return Detail Data - Cla47" sheetId="47" r:id="rId47"/>
    <s:sheet name="Risk_Return Summary - Class A48" sheetId="48" r:id="rId48"/>
    <s:sheet name="Risk_Return Detail Data - Cla49" sheetId="49" r:id="rId49"/>
    <s:sheet name="Risk_Return Summary - Class A50" sheetId="50" r:id="rId50"/>
    <s:sheet name="Risk_Return Detail Data - Cla51" sheetId="51" r:id="rId51"/>
    <s:sheet name="Risk_Return Summary - Class E P" sheetId="52" r:id="rId52"/>
    <s:sheet name="Risk_Return Detail Data - Cla53" sheetId="53" r:id="rId53"/>
    <s:sheet name="Risk_Return Summary - Class I P" sheetId="54" r:id="rId54"/>
    <s:sheet name="Risk_Return Detail Data - Cla55" sheetId="55" r:id="rId55"/>
    <s:sheet name="Risk_Return Summary - Class I56" sheetId="56" r:id="rId56"/>
    <s:sheet name="Risk_Return Detail Data - Cla57" sheetId="57" r:id="rId57"/>
    <s:sheet name="Risk_Return Summary - Class I58" sheetId="58" r:id="rId58"/>
    <s:sheet name="Risk_Return Detail Data - Cla59" sheetId="59" r:id="rId59"/>
    <s:sheet name="Risk_Return Summary - Class I60" sheetId="60" r:id="rId60"/>
    <s:sheet name="Risk_Return Detail Data - Cla61" sheetId="61" r:id="rId61"/>
    <s:sheet name="Risk_Return Summary - Class I62" sheetId="62" r:id="rId62"/>
    <s:sheet name="Risk_Return Detail Data - Cla63" sheetId="63" r:id="rId63"/>
    <s:sheet name="Risk_Return Summary - Class I64" sheetId="64" r:id="rId64"/>
    <s:sheet name="Risk_Return Detail Data - Cla65" sheetId="65" r:id="rId65"/>
    <s:sheet name="Risk_Return Summary - Class I66" sheetId="66" r:id="rId66"/>
    <s:sheet name="Risk_Return Detail Data - Cla67" sheetId="67" r:id="rId67"/>
    <s:sheet name="Risk_Return Summary - Class I68" sheetId="68" r:id="rId68"/>
    <s:sheet name="Risk_Return Detail Data - Cla69" sheetId="69" r:id="rId69"/>
    <s:sheet name="Risk_Return Summary - Class I70" sheetId="70" r:id="rId70"/>
    <s:sheet name="Risk_Return Detail Data - Cla71" sheetId="71" r:id="rId71"/>
    <s:sheet name="Risk_Return Summary - Class I72" sheetId="72" r:id="rId72"/>
    <s:sheet name="Risk_Return Detail Data - Cla73" sheetId="73" r:id="rId73"/>
    <s:sheet name="Risk_Return Summary - Class I74" sheetId="74" r:id="rId74"/>
    <s:sheet name="Risk_Return Detail Data - Cla75" sheetId="75" r:id="rId75"/>
    <s:sheet name="Risk_Return Summary - Class I76" sheetId="76" r:id="rId76"/>
    <s:sheet name="Risk_Return Detail Data - Cla77" sheetId="77" r:id="rId77"/>
    <s:sheet name="Risk_Return Summary - Class I78" sheetId="78" r:id="rId78"/>
    <s:sheet name="Risk_Return Detail Data - Cla79" sheetId="79" r:id="rId79"/>
    <s:sheet name="Risk_Return Summary - Class I80" sheetId="80" r:id="rId80"/>
    <s:sheet name="Risk_Return Detail Data - Cla81" sheetId="81" r:id="rId81"/>
    <s:sheet name="Risk_Return Summary - Class I82" sheetId="82" r:id="rId82"/>
    <s:sheet name="Risk_Return Detail Data - Cla83" sheetId="83" r:id="rId83"/>
    <s:sheet name="Risk_Return Summary - Class I84" sheetId="84" r:id="rId84"/>
    <s:sheet name="Risk_Return Detail Data - Cla85" sheetId="85" r:id="rId85"/>
    <s:sheet name="Risk_Return Summary - Class Y P" sheetId="86" r:id="rId86"/>
    <s:sheet name="Risk_Return Detail Data - Cla87" sheetId="87" r:id="rId87"/>
    <s:sheet name="Risk_Return Summary - Class Y88" sheetId="88" r:id="rId88"/>
    <s:sheet name="Risk_Return Detail Data - Cla89" sheetId="89" r:id="rId89"/>
    <s:sheet name="Risk_Return Summary - Class Y90" sheetId="90" r:id="rId90"/>
    <s:sheet name="Risk_Return Detail Data - Cla91" sheetId="91" r:id="rId91"/>
    <s:sheet name="Risk_Return Summary - Class Y92" sheetId="92" r:id="rId92"/>
    <s:sheet name="Risk_Return Detail Data - Cla93" sheetId="93" r:id="rId93"/>
    <s:sheet name="Risk_Return Summary - Class Y94" sheetId="94" r:id="rId94"/>
    <s:sheet name="Risk_Return Detail Data - Cla95" sheetId="95" r:id="rId95"/>
    <s:sheet name="Risk_Return Summary - Class Y96" sheetId="96" r:id="rId96"/>
    <s:sheet name="Risk_Return Detail Data - Cla97" sheetId="97" r:id="rId97"/>
    <s:sheet name="Risk_Return Summary - Class Y98" sheetId="98" r:id="rId98"/>
    <s:sheet name="Risk_Return Detail Data - Cla99" sheetId="99" r:id="rId99"/>
    <s:sheet name="Risk_Return Summary - Class 100" sheetId="100" r:id="rId100"/>
    <s:sheet name="Risk_Return Detail Data - Cl101" sheetId="101" r:id="rId101"/>
    <s:sheet name="Risk_Return Summary - Class 102" sheetId="102" r:id="rId102"/>
    <s:sheet name="Risk_Return Detail Data - Cl103" sheetId="103" r:id="rId103"/>
    <s:sheet name="Risk_Return Summary - Class 104" sheetId="104" r:id="rId104"/>
    <s:sheet name="Risk_Return Detail Data - Cl105" sheetId="105" r:id="rId105"/>
    <s:sheet name="Risk_Return Summary - Class 106" sheetId="106" r:id="rId106"/>
    <s:sheet name="Risk_Return Detail Data - Cl107" sheetId="107" r:id="rId107"/>
    <s:sheet name="Risk_Return Summary - Class 108" sheetId="108" r:id="rId108"/>
    <s:sheet name="Risk_Return Detail Data - Cl109" sheetId="109" r:id="rId109"/>
    <s:sheet name="Risk_Return Summary - Class 110" sheetId="110" r:id="rId110"/>
    <s:sheet name="Risk_Return Detail Data - Cl111" sheetId="111" r:id="rId111"/>
    <s:sheet name="Risk_Return Summary - Class 112" sheetId="112" r:id="rId112"/>
    <s:sheet name="Risk_Return Detail Data - Cl113" sheetId="113" r:id="rId113"/>
    <s:sheet name="Risk_Return Summary - Class 114" sheetId="114" r:id="rId114"/>
    <s:sheet name="Risk_Return Detail Data - Cl115" sheetId="115" r:id="rId115"/>
    <s:sheet name="Risk_Return Summary - Class 116" sheetId="116" r:id="rId116"/>
    <s:sheet name="Risk_Return Detail Data - Cl117" sheetId="117" r:id="rId117"/>
    <s:sheet name="Risk_Return Summary - Class 118" sheetId="118" r:id="rId118"/>
    <s:sheet name="Risk_Return Detail Data - Cl119" sheetId="119" r:id="rId119"/>
    <s:sheet name="Risk_Return Summary - Class 120" sheetId="120" r:id="rId120"/>
    <s:sheet name="Risk_Return Detail Data - Cl121" sheetId="121" r:id="rId121"/>
    <s:sheet name="Risk_Return Summary - Class 122" sheetId="122" r:id="rId122"/>
    <s:sheet name="Risk_Return Detail Data - Cl123" sheetId="123" r:id="rId123"/>
    <s:sheet name="Risk_Return Summary - Class 124" sheetId="124" r:id="rId124"/>
    <s:sheet name="Risk_Return Detail Data - Cl125" sheetId="125" r:id="rId125"/>
    <s:sheet name="Risk_Return Summary - Class 126" sheetId="126" r:id="rId126"/>
    <s:sheet name="Risk_Return Detail Data - Cl127" sheetId="127" r:id="rId127"/>
    <s:sheet name="Risk_Return Summary - Class 128" sheetId="128" r:id="rId128"/>
    <s:sheet name="Risk_Return Detail Data - Cl129" sheetId="129" r:id="rId129"/>
    <s:sheet name="Risk_Return Summary - Class 130" sheetId="130" r:id="rId130"/>
    <s:sheet name="Risk_Return Detail Data - Cl131" sheetId="131" r:id="rId131"/>
    <s:sheet name="Risk_Return Summary - Class 132" sheetId="132" r:id="rId132"/>
    <s:sheet name="Risk_Return Detail Data - Cl133" sheetId="133" r:id="rId133"/>
    <s:sheet name="Risk_Return Detail Data" sheetId="134" r:id="rId134"/>
  </s:sheets>
  <s:definedNames/>
  <s:calcPr calcId="124519" calcMode="auto" fullCalcOnLoad="1"/>
</s:workbook>
</file>

<file path=xl/sharedStrings.xml><?xml version="1.0" encoding="utf-8"?>
<sst xmlns="http://schemas.openxmlformats.org/spreadsheetml/2006/main" uniqueCount="190">
  <si>
    <t>Document and Entity Information</t>
  </si>
  <si>
    <t>Sep. 30, 2014</t>
  </si>
  <si>
    <t>Prospectus:</t>
  </si>
  <si>
    <t>Document Type</t>
  </si>
  <si>
    <t>Document Period End Date</t>
  </si>
  <si>
    <t>Sep. 30,
		2014</t>
  </si>
  <si>
    <t>Registrant Name</t>
  </si>
  <si>
    <t>SEI INSTITUTIONAL MANAGED TRUST</t>
  </si>
  <si>
    <t>Central Index Key</t>
  </si>
  <si>
    <t>Amendment Flag</t>
  </si>
  <si>
    <t>false</t>
  </si>
  <si>
    <t>Document Creation Date</t>
  </si>
  <si>
    <t>Jul. 17,
		2015</t>
  </si>
  <si>
    <t>Document Effective Date</t>
  </si>
  <si>
    <t>Prospectus Date</t>
  </si>
  <si>
    <t>Jan. 31,
		2015</t>
  </si>
  <si>
    <t>Class A Prospectus | SIMT LARGE CAP VALUE FUND | SIMT LARGE CAP VALUE FUND - CLASS A</t>
  </si>
  <si>
    <t>Trading Symbol</t>
  </si>
  <si>
    <t>TRMVX</t>
  </si>
  <si>
    <t>Class A Prospectus | SIMT LARGE CAP GROWTH FUND | SIMT LARGE CAP GROWTH FUND - CLASS A</t>
  </si>
  <si>
    <t>SELCX</t>
  </si>
  <si>
    <t>Class A Prospectus | SIMT TAX-MANAGED LARGE CAP FUND | SIMT TAX-MANAGED LARGE CAP FUND - CLASS A</t>
  </si>
  <si>
    <t>TMLCX</t>
  </si>
  <si>
    <t>Class A Prospectus | SIMT SMALL CAP VALUE FUND | SIMT SMALL CAP VALUE FUND - CLASS A</t>
  </si>
  <si>
    <t>SESVX</t>
  </si>
  <si>
    <t>Class A Prospectus | SIMT SMALL CAP GROWTH FUND | SIMT SMALL CAP GROWTH FUND - CLASS A</t>
  </si>
  <si>
    <t>SSCGX</t>
  </si>
  <si>
    <t>Class A Prospectus | SIMT TAX-MANAGED SMALL/MID CAP FUND | SIMT TAX-MANAGED SMALL/MID CAP FUND - CLASS A</t>
  </si>
  <si>
    <t>STMSX</t>
  </si>
  <si>
    <t>Class A Prospectus | SIMT MID CAP FUND | SIMT MID CAP FUND - CLASS A</t>
  </si>
  <si>
    <t>SEMCX</t>
  </si>
  <si>
    <t>Class A Prospectus | SIMT REAL ESTATE FUND | SIMT REAL ESTATE FUND - CLASS A</t>
  </si>
  <si>
    <t>SETAX</t>
  </si>
  <si>
    <t>Class A Prospectus | SIMT CORE FIXED INCOME FUND | SIMT CORE FIXED INCOME FUND - CLASS A</t>
  </si>
  <si>
    <t>TRLVX</t>
  </si>
  <si>
    <t>Class A Prospectus | SIMT HIGH YIELD BOND FUND | SIMT HIGH YIELD BOND FUND - CLASS A</t>
  </si>
  <si>
    <t>SHYAX</t>
  </si>
  <si>
    <t>Class A Prospectus | SIMT Large Cap Fund</t>
  </si>
  <si>
    <t>SIMT Large Cap Fund</t>
  </si>
  <si>
    <t>SEI INSTITUTIONAL MANAGED TRUST Large Cap Fund (each, a "Fund" and together, the "Funds") Supplement Dated July 17, 2015 This Supplement provides new and additional information beyond that contained in the Class A Shares Prospectus and should be read in conjunction with such Prospectus. The Prospectus is hereby amended and supplemented to reflect the following changes to the Funds.</t>
  </si>
  <si>
    <t>Removal of Redemption Fees</t>
  </si>
  <si>
    <t>In the Fund summary for each Fund, under the sub-heading entitled "Shareholder Fees," the table referencing Redemption Fees is hereby deleted. There are no other changes in the Fees and Expenses of the Funds.</t>
  </si>
  <si>
    <t>Changes to the Large Cap Fund's Principal Investment Strategies and Sub-Advisers In the Large Cap Fund's "Principal Investment Strategies" section, the text is hereby deleted and replaced with the following: Under normal circumstances, the Large Cap Fund will invest at least 80% of its net assets (plus the amount of any borrowings for investment purposes) in equity securities of large companies. For purposes of this Fund, a large company is a company with a market capitalization in the range of companies in the Russell 1000 Index (between $275 million and $648 billion as of December 31, 2014) at the time of purchase. The market capitalization range and the composition of the Russell 1000 Index are subject to change. These securities may include common stocks, preferred stocks, warrants, American depositary receipts (ADRs) and exchange-traded funds (ETFs). The Fund may also, to a lesser extent, invest in common and preferred stocks of small capitalization companies. The Fund may invest up to 20% of its assets in foreign securities. The Fund uses a multi-manager approach, relying primarily on a number of sub-advisers (each, a Sub-Adviser and collectively, the Sub-Advisers) with differing investment philosophies and strategies to manage portions of the Fund's portfolio under the general supervision of SEI Investments Management Corporation, the Fund's adviser (SIMC or the Adviser). Assets of the Fund not allocated to Sub-Advisers are managed directly by SIMC. In managing its portion of the Fund's assets, SIMC or each Sub-Adviser may apply a variety of quantitative and/or fundamental investment styles. A quantitative investment style generally involves a systematic or rules-based approach to selecting investments based on specific measurable factors. A fundamental investment style generally involves selecting investments through research and analysis of financial statements, relevant industry and economic data, or other characteristics. The Fund implements the investment recommendations of SIMC and its Sub-Advisers through the use of an overlay manager appointed by SIMC. Each Sub-Adviser provides a model portfolio to the Fund on an ongoing basis that represents that Sub-Adviser's recommendation as to the securities to be purchased, sold or retained by the Fund. The overlay manager then constructs a portfolio for the Fund that represents the aggregation of the model portfolios of the Sub-Advisers and SIMC with the weighting of each Sub-Adviser's model in the total portfolio determined by SIMC. Pursuant to direction from SIMC, the overlay manager has limited authority to vary from the models. For example, SIMC may direct the overlay manager to adjust the portfolio to implement SIMC's forward looking views regarding various portfolio characteristics or factors, or for risk management purposes. The overlay manager may also vary the portfolio implementation to seek trading cost efficiencies, loss harvesting, portfolio rebalancing or other portfolio construction objectives as directed by SIMC. There are no other changes to the principal investment strategies or portfolio management of the Large Cap Fund. PLEASE RETAIN THIS SUPPLEMENT FOR FUTURE REFERENCE</t>
  </si>
  <si>
    <t>Label</t>
  </si>
  <si>
    <t>Element</t>
  </si>
  <si>
    <t>Value</t>
  </si>
  <si>
    <t>Risk/Return:</t>
  </si>
  <si>
    <t>rr_RiskReturnAbstract</t>
  </si>
  <si>
    <t>Supplement [Text Block]</t>
  </si>
  <si>
    <t>ck0000804239_SupplementTextBlock</t>
  </si>
  <si>
    <t>Risk/Return [Heading]</t>
  </si>
  <si>
    <t>rr_RiskReturnHeading</t>
  </si>
  <si>
    <t>Expense [Heading]</t>
  </si>
  <si>
    <t>rr_ExpenseHeading</t>
  </si>
  <si>
    <t>Expense Narrative [Text Block]</t>
  </si>
  <si>
    <t>rr_ExpenseNarrativeTextBlock</t>
  </si>
  <si>
    <t>Strategy Narrative [Text Block]</t>
  </si>
  <si>
    <t>rr_StrategyNarrativeTextBlock</t>
  </si>
  <si>
    <t>Class A Prospectus | SIMT LARGE CAP VALUE FUND</t>
  </si>
  <si>
    <t>SIMT LARGE CAP VALUE FUND</t>
  </si>
  <si>
    <t>SEI INSTITUTIONAL MANAGED TRUST (each, a "Fund" and together, the "Funds") Supplement Dated July 17, 2015 This Supplement provides new and additional information beyond that contained in the Class A Shares Prospectus and should be read in conjunction with such Prospectus. The Prospectus is hereby amended and supplemented to reflect the following changes to the Funds.</t>
  </si>
  <si>
    <t>Changes to the Large Cap Value Fund's Principal Investment Strategies and Sub-Advisers The Large Cap Value Fund's "Principal Investment Strategies" section is hereby deleted and replaced with the following: Under normal circumstances, the Large Cap Value Fund will invest at least 80% of its net assets (plus the amount of any borrowings for investment purposes) in equity securities of large companies. The Fund will primarily seek to purchase securities believed to be attractively valued in relation to various measures which may include earnings, capital structure or return on invested capital. For purposes of this Fund, a large company is a company with a market capitalization in the range of companies in the Russell 1000 Value Index (between $275 million and $391 billion as of December 31, 2014) at the time of purchase. The market capitalization range and the composition of the Russell 1000 Value Index are subject to change. These securities may include common stocks, preferred stocks, warrants, American depository receipts (ADRs) and exchange-traded funds (ETFs). The Fund may also, to a lesser extent, invest in common and preferred stocks of small capitalization companies. The Fund may invest up to 20% of its assets in foreign securities. The Fund uses a multi-manager approach, relying primarily on a number of sub-advisers (each, a Sub-Adviser and collectively, the Sub-Advisers) with differing investment philosophies and strategies to manage portions of the Fund's portfolio under the general supervision of SEI Investments Management Corporation, the Fund's adviser (SIMC or the Adviser). Assets of the Fund not allocated to Sub-Advisers are managed directly by SIMC. In managing its portion of the Fund's assets, SIMC or each Sub-Adviser may apply a variety of quantitative and/or fundamental investment styles. A quantitative investment style generally involves a systematic or rules-based approach to selecting investments based on specific measurable factors. A fundamental investment style generally involves selecting investments through research and analysis of financial statements, relevant industry and economic data, or other characteristics. The Fund implements the investment recommendations of SIMC and its Sub-Advisers through the use of an overlay manager appointed by SIMC. Each Sub-Adviser provides a model portfolio to the Fund on an ongoing basis that represents that Sub-Adviser's recommendation as to the securities to be purchased, sold or retained by the Fund. The overlay manager then constructs a portfolio for the Fund that represents the aggregation of the model portfolios of the Sub-Advisers and SIMC with the weighting of each Sub-Adviser's model in the total portfolio determined by SIMC. Pursuant to direction from SIMC, the overlay manager has limited authority to vary from the models. For example, SIMC may direct the overlay manager to adjust the portfolio to implement SIMC's forward looking views regarding various portfolio characteristics or factors, or for risk management purposes. The overlay manager may also vary the portfolio implementation to seek trading cost efficiencies, loss harvesting, portfolio rebalancing or other portfolio construction objectives as directed by SIMC. There are no other changes to the principal investment strategies or portfolio management of the Large Cap Value Fund. PLEASE RETAIN THIS SUPPLEMENT FOR FUTURE REFERENCE</t>
  </si>
  <si>
    <t>Class A Prospectus | SIMT LARGE CAP GROWTH FUND</t>
  </si>
  <si>
    <t>SIMT LARGE CAP GROWTH FUND</t>
  </si>
  <si>
    <t>Changes to the Large Cap Growth Fund's Principal Investment Strategies and Sub-Advisers The Large Cap Growth Fund's "Principal Investment Strategies" section is hereby deleted and replaced with the following: Under normal circumstances, the Large Cap Growth Fund will invest at least 80% of its net assets (plus the amount of any borrowings for investment purposes) in equity securities of large companies. The Fund will primarily seek to purchase securities believed to have attractive growth and appreciation potential. For purposes of this Fund, a large company is a company with a market capitalization in the range of companies in the Russell 1000 Growth Index (between $275 million and $648 billion as of December 31, 2014) at the time of purchase. The market capitalization range and the composition of the Russell 1000 Growth Index are subject to change. These securities may include common stocks, preferred stocks, warrants, American depository receipts (ADRs) and exchange-traded funds (ETFs). The Fund may also, to a lesser extent, invest in common and preferred stocks of small capitalization companies. The Fund may invest up to 20% of its assets in foreign securities. The Fund uses a multi-manager approach, relying primarily on a number of sub-advisers (each, a Sub-Adviser and collectively, the Sub-Advisers) with differing investment philosophies and strategies to manage portions of the Fund's portfolio under the general supervision of SEI Investments Management Corporation, the Fund's adviser (SIMC or the Adviser). Assets of the Fund not allocated to Sub-Advisers are managed directly by SIMC. In managing its portion of the Fund's assets, SIMC or each Sub-Adviser may apply a variety of quantitative and/or fundamental investment styles. A quantitative investment style generally involves a systematic or rules-based approach to selecting investments based on specific measurable factors. A fundamental investment style generally involves selecting investments through research and analysis of financial statements, relevant industry and economic data, or other characteristics. The Fund implements the investment recommendations of SIMC and its Sub-Advisers through the use of an overlay manager appointed by SIMC. Each Sub-Adviser provides a model portfolio to the Fund on an ongoing basis that represents that Sub-Adviser's recommendation as to the securities to be purchased, sold or retained by the Fund. The overlay manager then constructs a portfolio for the Fund that represents the aggregation of the model portfolios of the Sub-Advisers and SIMC with the weighting of each Sub-Adviser's model in the total portfolio determined by SIMC. Pursuant to direction from SIMC, the overlay manager has limited authority to vary from the models. For example, SIMC may direct the overlay manager to adjust the portfolio to implement SIMC's forward looking views regarding various portfolio characteristics or factors, or for risk management purposes. The overlay manager may also vary the portfolio implementation to seek trading cost efficiencies, loss harvesting, portfolio rebalancing or other portfolio construction objectives as directed by SIMC. There are no other changes to the principal investment strategies or portfolio management of the Large Cap Growth Fund. PLEASE RETAIN THIS SUPPLEMENT FOR FUTURE REFERENCE</t>
  </si>
  <si>
    <t>Class A Prospectus | SIMT TAX-MANAGED LARGE CAP FUND</t>
  </si>
  <si>
    <t>SIMT TAX-MANAGED LARGE CAP FUND</t>
  </si>
  <si>
    <t>Changes to the Tax-Managed Large Cap Fund's Principal Investment Strategies and Sub-Advisers In the Tax-Managed Large Cap Fund's "Principal Investment Strategies" section, the text is hereby deleted and replaced with the following: Under normal circumstances, the Tax-Managed Large Cap Fund will invest at least 80% of its net assets (plus the amount of any borrowings for investment purposes) in equity securities of large companies. For purposes of this Fund, a large company is a company with a market capitalization in the range of companies in the Russell 1000 Index (between $275 million and $648 billion as of December 31, 2014) at the time of purchase. The market capitalization range and the composition of the Russell 1000 Index are subject to change. These securities may include common stocks, preferred stocks, warrants, American depositary receipts (ADRs) and exchange-traded funds (ETFs). The Fund may also, to a lesser extent, invest in common and preferred stocks of small capitalization companies. The Fund may invest up to 20% of its assets in foreign securities. The Fund uses a multi-manager approach, relying primarily on a number of sub-advisers (each, a Sub-Adviser and collectively, the Sub-Advisers) with differing investment philosophies and strategies to manage portions of the Fund's portfolio under the general supervision of SEI Investments Management Corporation, the Fund's adviser (SIMC or the Adviser). Assets of the Fund not allocated to Sub-Advisers are managed directly by SIMC. In managing its portion of the Fund's assets, SIMC or each Sub-Adviser may apply a variety of quantitative and/or fundamental investment styles. A quantitative investment style generally involves a systematic or rules-based approach to selecting investments based on specific measurable factors. A fundamental investment style generally involves selecting investments through research and analysis of financial statements, relevant industry and economic data, or other characteristics. The Fund implements the investment recommendations of SIMC and its Sub-Advisers through the use of an overlay manager appointed by SIMC. Each Sub-Adviser provides a model portfolio to the Fund on an ongoing basis that represents that Sub-Adviser's recommendation as to the securities to be purchased, sold or retained by the Fund. The overlay manager then constructs a portfolio for the Fund that represents the aggregation of the model portfolios of the Sub-Advisers and SIMC with the weighting of each Sub-Adviser's model in the total portfolio determined by SIMC. Pursuant to direction from SIMC, the overlay manager has limited authority to vary from the models, primarily for the purpose of efficient tax management of the Fund's securities transactions. The overlay manager seeks to manage the impact of taxes by, among other things, selling stocks with the highest tax cost first, opportunistically harvesting losses and deferring recognition of taxable gains, where possible. SIMC may also direct the overlay manager to adjust the portfolio to implement SIMC's forward looking views regarding various portfolio characteristics or factors, or for risk management purposes. The overlay manager may also vary the portfolio implementation to seek trading cost efficiencies, portfolio rebalancing or other portfolio construction objectives as directed by SIMC. There are no other changes to the principal investment strategies or portfolio management of the Tax-Managed Large Cap Fund. PLEASE RETAIN THIS SUPPLEMENT FOR FUTURE REFERENCE</t>
  </si>
  <si>
    <t>Class A Prospectus | SIMT S&amp;P 500 Index Fund</t>
  </si>
  <si>
    <t>SIMT S&amp;P 500 Index Fund</t>
  </si>
  <si>
    <t>PLEASE RETAIN THIS SUPPLEMENT FOR FUTURE REFERENCE</t>
  </si>
  <si>
    <t>Expense Example Closing [Text Block]</t>
  </si>
  <si>
    <t>rr_ExpenseExampleClosingTextBlock</t>
  </si>
  <si>
    <t>Class A Prospectus | SIMT Small Cap Fund</t>
  </si>
  <si>
    <t>SIMT Small Cap Fund</t>
  </si>
  <si>
    <t>Class A Prospectus | SIMT SMALL CAP VALUE FUND</t>
  </si>
  <si>
    <t>SIMT SMALL CAP VALUE FUND</t>
  </si>
  <si>
    <t>Class A Prospectus | SIMT SMALL CAP GROWTH FUND</t>
  </si>
  <si>
    <t>SIMT SMALL CAP GROWTH FUND</t>
  </si>
  <si>
    <t>Class A Prospectus | SIMT TAX-MANAGED SMALL/MID CAP FUND</t>
  </si>
  <si>
    <t>SIMT TAX-MANAGED SMALL/MID CAP FUND</t>
  </si>
  <si>
    <t>Changes to the Tax-Managed Small/Mid Cap Fund's Principal Investment Strategies In the Tax-Managed Small/Mid Cap Fund's "Principal Investment Strategies" section, the text is hereby deleted and replaced with the following: Under normal circumstances, the Tax-Managed Small/Mid Cap Fund will invest at least 80% of its net assets (plus the amount of any borrowings for investment purposes) in equity securities of small and medium capitalization companies. The Fund will invest primarily in equity securities of U.S. companies with market capitalizations in the range of companies in the Russell 2500 Index (between approximately $20 million and $20.7 billion as of December 31, 2014) at the time of purchase. The market capitalization range and the composition of the Russell 2500 Index are subject to change. The Fund's investments in equity securities may include common and preferred stocks, warrants and, to a lesser extent, real estate investment trusts (REITs), exchange-traded funds (ETFs) and securities of large capitalization companies. The Fund uses a multi-manager approach, relying primarily on a number of sub-advisers (each, a Sub-Adviser and collectively, the Sub-Advisers) with differing investment philosophies to manage portions of the Fund's portfolio under the general supervision of SEI Investments Management Corporation, the Fund's adviser (SIMC or the Adviser). Assets of the Fund not allocated to Sub-Advisers may apply a variety of quantitative and/or fundamental investment styles. A quantitative investment style generally involves a systematic or rules-based approach to selecting investments based on specific measurable factors. A fundamental investment style generally involves selecting investments through research and analysis of financial statements, relevant industry and economic data, or other characteristics. The Fund implements the investment recommendations of SIMC and its Sub-Advisers through the use of an overlay manager appointed by SIMC. Each Sub-Adviser provides a model portfolio to the Fund on an ongoing basis that represents that Sub-Adviser's recommendation as to the securities to be purchased, sold or retained by the Fund. The overlay manager then constructs a portfolio for the Fund that represents the aggregation of the model portfolios of the Sub-Advisers and SIMC with the weighting of each Sub-Adviser's model in the total portfolio determined by SIMC. Pursuant to direction from SIMC, the overlay manager has limited authority to vary from the models, primarily for the purpose of efficient tax management of the Fund's securities transactions. The overlay manager seeks to manage the impact of taxes by, among other things, selling stocks with the highest tax cost first, opportunistically harvesting losses and deferring recognition of taxable gains, where possible. SIMC may also direct the overlay manager to adjust the portfolio to implement SIMC's forward looking views regarding various portfolio characteristics or factors, or for risk management purposes. The overlay manager may also vary the portfolio implementation to seek trading cost efficiencies, portfolio rebalancing or other portfolio construction objectives as directed by SIMC. There are no other changes to the principal investment strategies of the Tax-Managed Small/Mid Cap Fund. PLEASE RETAIN THIS SUPPLEMENT FOR FUTURE REFERENCE</t>
  </si>
  <si>
    <t>Class A Prospectus | SIMT MID CAP FUND</t>
  </si>
  <si>
    <t>SIMT MID CAP FUND</t>
  </si>
  <si>
    <t>Class A Prospectus | SIMT US MANAGED VOLATILITY FUND</t>
  </si>
  <si>
    <t>SIMT US MANAGED VOLATILITY FUND</t>
  </si>
  <si>
    <t>Class A Prospectus | SIMT GLOBAL MANAGED VOLATILITY FUND</t>
  </si>
  <si>
    <t>SIMT GLOBAL MANAGED VOLATILITY FUND</t>
  </si>
  <si>
    <t>SEI INSTITUTIONAL MANAGED TRUST Global Managed Volatility Fund (each, a "Fund" and together, the "Funds") Supplement Dated July 17, 2015 This Supplement provides new and additional information beyond that contained in the Class A Shares Prospectus and should be read in conjunction with such Prospectus. The Prospectus is hereby amended and supplemented to reflect the following changes to the Funds.</t>
  </si>
  <si>
    <t>Class A Prospectus | SIMT Tax-Managed Managed Volatility Fund</t>
  </si>
  <si>
    <t>SIMT Tax-Managed Managed Volatility Fund</t>
  </si>
  <si>
    <t>Class A Prospectus | SIMT REAL ESTATE FUND</t>
  </si>
  <si>
    <t>SIMT REAL ESTATE FUND</t>
  </si>
  <si>
    <t>Class A Prospectus | SIMT Enhanced Income Fund - Class A</t>
  </si>
  <si>
    <t>SIMT Enhanced Income Fund - Class A</t>
  </si>
  <si>
    <t>Class A Prospectus | SIMT CORE FIXED INCOME FUND</t>
  </si>
  <si>
    <t>SIMT CORE FIXED INCOME FUND</t>
  </si>
  <si>
    <t>Class A Prospectus | SIMT U.S. Fixed Income Fund</t>
  </si>
  <si>
    <t>SIMT U.S. Fixed Income Fund</t>
  </si>
  <si>
    <t>Class A Prospectus | SIMT HIGH YIELD BOND FUND</t>
  </si>
  <si>
    <t>SIMT HIGH YIELD BOND FUND</t>
  </si>
  <si>
    <t>Class A Prospectus | SIMT Real Return Fund</t>
  </si>
  <si>
    <t>SIMT Real Return Fund</t>
  </si>
  <si>
    <t>Class A Prospectus | SIMT Multi-Strategy Alternative Fund</t>
  </si>
  <si>
    <t>SIMT Multi-Strategy Alternative Fund</t>
  </si>
  <si>
    <t>Class A Prospectus | SIMT Long/Short Alternative Fund</t>
  </si>
  <si>
    <t>SIMT Long/Short Alternative Fund</t>
  </si>
  <si>
    <t>Class A Prospectus | SIMT MULTI-ASSET ACCUMULATION FUND</t>
  </si>
  <si>
    <t>SIMT MULTI-ASSET ACCUMULATION FUND</t>
  </si>
  <si>
    <t>SEI INSTITUTIONAL MANAGED TRUST Multi-Asset Accumulation Fund Supplement dated July 17, 2015 This Supplement provides new and additional information beyond that contained in the Class A Shares Prospectus and should be read in conjunction with such Prospectus. The Prospectus is hereby amended and supplemented to reflect the following changes to the Funds.</t>
  </si>
  <si>
    <t>In the Fund Summary for each Fund, under the sub-heading entitled "Shareholder Fees," the table referencing Redemption Fees is hereby deleted. There are no other changes in the Fees and Expenses of the Funds.</t>
  </si>
  <si>
    <t>Class A Prospectus | SIMT MULTI-ASSET INCOME FUND</t>
  </si>
  <si>
    <t>SIMT MULTI-ASSET INCOME FUND</t>
  </si>
  <si>
    <t>SEI INSTITUTIONAL MANAGED TRUST Supplement dated July 17, 2015 This Supplement provides new and additional information beyond that contained in the Class A Shares Prospectus and should be read in conjunction with such Prospectus. The Prospectus is hereby amended and supplemented to reflect the following changes to the Funds.</t>
  </si>
  <si>
    <t>Class A Prospectus | SIMT MULTI-ASSET INFLATION MANAGED FUND</t>
  </si>
  <si>
    <t>SIMT MULTI-ASSET INFLATION MANAGED FUND</t>
  </si>
  <si>
    <t>Class A Prospectus | SIMT MULTI-ASSET CAPITAL STABILITY FUND</t>
  </si>
  <si>
    <t>SIMT MULTI-ASSET CAPITAL STABILITY FUND</t>
  </si>
  <si>
    <t>Class E Prospectus | SIMT S&amp;P 500 Index Fund</t>
  </si>
  <si>
    <t>SEI INSTITUTIONAL MANAGED TRUST S&amp;P 500 Index Fund Supplement dated July 17, 2015 This Supplement provides new and additional information beyond that contained in the Class E Shares Prospectus and should be read in conjunction with such Prospectus. The Prospectus is hereby amended and supplemented to reflect the following changes to the Fund.</t>
  </si>
  <si>
    <t>In the Fund Summary for the Fund, under the sub-heading entitled "Shareholder Fees," the table referencing Redemption Fees is hereby deleted. There are no other changes in the Fees and Expenses of the Fund.</t>
  </si>
  <si>
    <t>Class I Prospectus | SIMT Large Cap Fund</t>
  </si>
  <si>
    <t>SEI INSTITUTIONAL MANAGED TRUST Large Cap Fund Supplement Dated July 17, 2015 This Supplement provides new and additional information beyond that contained in the Class I Shares Prospectus and should be read in conjunction with such Prospectus. The Prospectus is hereby amended and supplemented to reflect the following changes to the Funds.</t>
  </si>
  <si>
    <t>Changes to the Large Cap Fund's Principal Investment Strategies and Sub-Advisers In the Large Cap Fund's "Principal Investment Strategies" section, the second paragraph is hereby deleted and replaced with the following: In the Large Cap Fund's "Principal Investment Strategies" section, the text is hereby deleted and replaced with the following: Under normal circumstances, the Large Cap Fund will invest at least 80% of its net assets (plus the amount of any borrowings for investment purposes) in equity securities of large companies. For purposes of this Fund, a large company is a company with a market capitalization in the range of companies in the Russell 1000 Index (between $275 million and $648 billion as of December 31, 2014) at the time of purchase. The market capitalization range and the composition of the Russell 1000 Index are subject to change. These securities may include common stocks, preferred stocks, warrants, American depositary receipts (ADRs) and exchange-traded funds (ETFs). The Fund may also, to a lesser extent, invest in common and preferred stocks of small capitalization companies. The Fund may invest up to 20% of its assets in foreign securities. The Fund uses a multi-manager approach, relying primarily on a number of sub-advisers (each, a Sub-Adviser and collectively, the Sub-Advisers) with differing investment philosophies and strategies to manage portions of the Fund's portfolio under the general supervision of SEI Investments Management Corporation, the Fund's adviser (SIMC or the Adviser). Assets of the Fund not allocated to Sub-Advisers are managed directly by SIMC. In managing its portion of the Fund's assets, SIMC or each Sub-Adviser may apply a variety of quantitative and/or fundamental investment styles. A quantitative investment style generally involves a systematic or rules-based approach to selecting investments based on specific measurable factors. A fundamental investment style generally involves selecting investments through research and analysis of financial statements, relevant industry and economic data, or other characteristics. The Fund implements the investment recommendations of SIMC and its Sub-Advisers through the use of an overlay manager appointed by SIMC. Each Sub-Adviser provides a model portfolio to the Fund on an ongoing basis that represents that Sub-Adviser's recommendation as to the securities to be purchased, sold or retained by the Fund. The overlay manager then constructs a portfolio for the Fund that represents the aggregation of the model portfolios of the Sub-Advisers and SIMC with the weighting of each Sub-Adviser's model in the total portfolio determined by SIMC. Pursuant to direction from SIMC, the overlay manager has limited authority to vary from the models. For example, SIMC may direct the overlay manager to adjust the portfolio to implement SIMC's forward looking views regarding various portfolio characteristics or factors, or for risk management purposes. The overlay manager may also vary the portfolio implementation to seek trading cost efficiencies, loss harvesting, portfolio rebalancing or other portfolio construction objectives as directed by SIMC. There are no other changes to the principal investment strategies or portfolio management of the Large Cap Fund. PLEASE RETAIN THIS SUPPLEMENT FOR FUTURE REFERENCE</t>
  </si>
  <si>
    <t>Class I Prospectus | SIMT LARGE CAP VALUE FUND</t>
  </si>
  <si>
    <t>SEI INSTITUTIONAL MANAGED TRUST Supplement Dated July 17, 2015 This Supplement provides new and additional information beyond that contained in the Class I Shares Prospectus and should be read in conjunction with such Prospectus. The Prospectus is hereby amended and supplemented to reflect the following changes to the Funds.</t>
  </si>
  <si>
    <t>Changes to the Large Cap Value Fund's Principal Investment Strategies and Sub-Advisers The Large Cap Value Fund's "Principal Investment Strategies" section is hereby deleted and replaced with the following: Under normal circumstances, the Large Cap Value Fund will invest at least 80% of its net assets (plus the amount of any borrowings for investment purposes) in equity securities of large companies. The Fund will primarily seek to purchase securities believed to be attractively valued in relation to various measures which may include earnings, capital structure or return on invested capital. For purposes of this Fund, a large company is a company with a market capitalization in the range of companies in the Russell 1000 Value Index (between $275 million and $648 billion as of December 31, 2014) at the time of purchase. The market capitalization range and the composition of the Russell 1000 Value Index are subject to change. These securities may include common stocks, preferred stocks, warrants, American depository receipts (ADRs) and exchange-traded funds (ETFs). The Fund may also, to a lesser extent, invest in common and preferred stocks of small capitalization companies. The Fund may invest up to 20% of its assets in foreign securities. The Fund uses a multi-manager approach, relying primarily on a number of sub-advisers (each, a Sub-Adviser and collectively, the Sub-Advisers) with differing investment philosophies and strategies to manage portions of the Fund's portfolio under the general supervision of SEI Investments Management Corporation, the Fund's adviser (SIMC or the Adviser). Assets of the Fund not allocated to Sub-Advisers are managed directly by SIMC. In managing its portion of the Fund's assets, SIMC or each Sub-Adviser may apply a variety of quantitative and/or fundamental investment styles. A quantitative investment style generally involves a systematic or rules-based approach to selecting investments based on specific measurable factors. A fundamental investment style generally involves selecting investments through research and analysis of financial statements, relevant industry and economic data, or other characteristics. The Fund implements the investment recommendations of SIMC and its Sub-Advisers through the use of an overlay manager appointed by SIMC. Each Sub-Adviser provides a model portfolio to the Fund on an ongoing basis that represents that Sub-Adviser's recommendation as to the securities to be purchased, sold or retained by the Fund. The overlay manager then constructs a portfolio for the Fund that represents the aggregation of the model portfolios of the Sub-Advisers and SIMC with the weighting of each Sub-Adviser's model in the total portfolio determined by SIMC. Pursuant to direction from SIMC, the overlay manager has limited authority to vary from the models. For example, SIMC may direct the overlay manager to adjust the portfolio to implement SIMC's forward looking views regarding various portfolio characteristics or factors, or for risk management purposes. The overlay manager may also vary the portfolio implementation to seek trading cost efficiencies, loss harvesting, portfolio rebalancing or other portfolio construction objectives as directed by SIMC. There are no other changes to the principal investment strategies or portfolio management of the Large Cap Value Fund. PLEASE RETAIN THIS SUPPLEMENT FOR FUTURE REFERENCE</t>
  </si>
  <si>
    <t>Class I Prospectus | SIMT LARGE CAP GROWTH FUND</t>
  </si>
  <si>
    <t>Class I Prospectus | SIMT S&amp;P 500 Index Fund</t>
  </si>
  <si>
    <t>Class I Prospectus | SIMT Small Cap Fund</t>
  </si>
  <si>
    <t>Class I Prospectus | SIMT SMALL CAP VALUE FUND</t>
  </si>
  <si>
    <t>Class I Prospectus | SIMT SMALL CAP GROWTH FUND</t>
  </si>
  <si>
    <t>Class I Prospectus | SIMT MID CAP FUND</t>
  </si>
  <si>
    <t>Class I Prospectus | SIMT US MANAGED VOLATILITY FUND</t>
  </si>
  <si>
    <t>Class I Prospectus | SIMT GLOBAL MANAGED VOLATILITY FUND</t>
  </si>
  <si>
    <t>Class I Prospectus | SIMT REAL ESTATE FUND</t>
  </si>
  <si>
    <t>Class I Prospectus | SIMT ENHANCED INCOME FUND</t>
  </si>
  <si>
    <t>SIMT ENHANCED INCOME FUND</t>
  </si>
  <si>
    <t>Class I Prospectus | SIMT CORE FIXED INCOME FUND</t>
  </si>
  <si>
    <t>Class I Prospectus | SIMT U.S. Fixed Income Fund</t>
  </si>
  <si>
    <t>Class I Prospectus | SIMT HIGH YIELD BOND FUND</t>
  </si>
  <si>
    <t>Class I Prospectus | SIMT Real Return Fund</t>
  </si>
  <si>
    <t>Class Y Prospectus | SIMT Large Cap Fund</t>
  </si>
  <si>
    <t>SEI INSTITUTIONAL MANAGED TRUST Large Cap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LARGE CAP VALUE FUND</t>
  </si>
  <si>
    <t>SEI INSTITUTIONAL MANAGED TRUST Large Cap Value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LARGE CAP GROWTH FUND</t>
  </si>
  <si>
    <t>SEI INSTITUTIONAL MANAGED TRUST Large Cap Growth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TAX-MANAGED LARGE CAP FUND</t>
  </si>
  <si>
    <t>SEI INSTITUTIONAL MANAGED TRUST Tax-Managed Large Cap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S&amp;P 500 Index Fund</t>
  </si>
  <si>
    <t>SEI INSTITUTIONAL MANAGED TRUST S&amp;P 500 Index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Small Cap Fund</t>
  </si>
  <si>
    <t>SEI INSTITUTIONAL MANAGED TRUST Small Cap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SMALL CAP VALUE FUND</t>
  </si>
  <si>
    <t>SEI INSTITUTIONAL MANAGED TRUST Small Cap Value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SMALL CAP GROWTH FUND</t>
  </si>
  <si>
    <t>SEI INSTITUTIONAL MANAGED TRUST Small Cap Growth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TAX-MANAGED SMALL/MID CAP FUND</t>
  </si>
  <si>
    <t>SEI INSTITUTIONAL MANAGED TRUST Tax-Managed Small/Mid Cap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MID CAP FUND</t>
  </si>
  <si>
    <t>SEI INSTITUTIONAL MANAGED TRUST Mid Cap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US MANAGED VOLATILITY FUND</t>
  </si>
  <si>
    <t>SEI INSTITUTIONAL MANAGED TRUST U.S. Managed Volatility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GLOBAL MANAGED VOLATILITY FUND</t>
  </si>
  <si>
    <t>SEI INSTITUTIONAL MANAGED TRUST Global Managed Volatility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Tax-Managed Managed Volatility Fund</t>
  </si>
  <si>
    <t>SEI INSTITUTIONAL MANAGED TRUST Tax-Managed Managed Volatility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REAL ESTATE FUND</t>
  </si>
  <si>
    <t>SEI INSTITUTIONAL MANAGED TRUST Real Estate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ENHANCED INCOME FUND</t>
  </si>
  <si>
    <t>SEI INSTITUTIONAL MANAGED TRUST Enhanced Income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CORE FIXED INCOME FUND</t>
  </si>
  <si>
    <t>SEI INSTITUTIONAL MANAGED TRUST Core Fixed Income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U.S. Fixed Income Fund</t>
  </si>
  <si>
    <t>SEI INSTITUTIONAL MANAGED TRUST U.S. Fixed Income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HIGH YIELD BOND FUND</t>
  </si>
  <si>
    <t>SEI INSTITUTIONAL MANAGED TRUST High Yield Bond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Real Return Fund</t>
  </si>
  <si>
    <t>SEI INSTITUTIONAL MANAGED TRUST Real Return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Multi-Strategy Alternative Fund</t>
  </si>
  <si>
    <t>SEI INSTITUTIONAL MANAGED TRUST Multi-Strategy Alternative Fund (each, a "Fund" and together, the "Funds")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MULTI-ASSET ACCUMULATION FUND</t>
  </si>
  <si>
    <t>SEI INSTITUTIONAL MANAGED TRUST Multi-Asset Accumulation Fund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In the Fund Summary for the each Fund, under the sub-heading entitled "Shareholder Fees," the table referencing Redemption Fees is hereby deleted. There are no other changes in the Fees and Expenses of the Funds.</t>
  </si>
  <si>
    <t>Class Y Prospectus | SIMT MULTI-ASSET INCOME FUND</t>
  </si>
  <si>
    <t>SEI INSTITUTIONAL MANAGED TRUST Supplement dated July 17, 2015 This Supplement provides new and additional information beyond that contained in the Class Y Shares Prospectus and should be read in conjunction with such Prospectus. The Prospectus is hereby amended and supplemented to reflect the following changes to the Funds.</t>
  </si>
  <si>
    <t>Class Y Prospectus | SIMT MULTI-ASSET INFLATION MANAGED FUND</t>
  </si>
  <si>
    <t>Class Y Prospectus | SIMT MULTI-ASSET CAPITAL STABILITY FUND</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2"/>
  </cols>
  <sheetData>
    <row r="1" spans="1:2">
      <c s="1" t="s" r="A1">
        <v>0</v>
      </c>
      <c s="2" t="s" r="B1">
        <v>1</v>
      </c>
    </row>
    <row r="2" spans="1:2">
      <c s="3" t="s" r="A2">
        <v>2</v>
      </c>
    </row>
    <row r="3" spans="1:2">
      <c s="4" t="s" r="A3">
        <v>3</v>
      </c>
      <c s="5" t="n" r="B3">
        <v>497</v>
      </c>
    </row>
    <row r="4" spans="1:2">
      <c s="4" t="s" r="A4">
        <v>4</v>
      </c>
      <c s="4" t="s" r="B4">
        <v>5</v>
      </c>
    </row>
    <row r="5" spans="1:2">
      <c s="4" t="s" r="A5">
        <v>6</v>
      </c>
      <c s="4" t="s" r="B5">
        <v>7</v>
      </c>
    </row>
    <row r="6" spans="1:2">
      <c s="4" t="s" r="A6">
        <v>8</v>
      </c>
      <c s="5" t="n" r="B6">
        <v>804239</v>
      </c>
    </row>
    <row r="7" spans="1:2">
      <c s="4" t="s" r="A7">
        <v>9</v>
      </c>
      <c s="4" t="s" r="B7">
        <v>10</v>
      </c>
    </row>
    <row r="8" spans="1:2">
      <c s="4" t="s" r="A8">
        <v>11</v>
      </c>
      <c s="4" t="s" r="B8">
        <v>12</v>
      </c>
    </row>
    <row r="9" spans="1:2">
      <c s="4" t="s" r="A9">
        <v>13</v>
      </c>
      <c s="4" t="s" r="B9">
        <v>12</v>
      </c>
    </row>
    <row r="10" spans="1:2">
      <c s="4" t="s" r="A10">
        <v>14</v>
      </c>
      <c s="4" t="s" r="B10">
        <v>15</v>
      </c>
    </row>
    <row r="11" spans="1:2">
      <c s="4" t="s" r="A11">
        <v>16</v>
      </c>
    </row>
    <row r="12" spans="1:2">
      <c s="3" t="s" r="A12">
        <v>2</v>
      </c>
    </row>
    <row r="13" spans="1:2">
      <c s="4" t="s" r="A13">
        <v>17</v>
      </c>
      <c s="4" t="s" r="B13">
        <v>18</v>
      </c>
    </row>
    <row r="14" spans="1:2">
      <c s="4" t="s" r="A14">
        <v>19</v>
      </c>
    </row>
    <row r="15" spans="1:2">
      <c s="3" t="s" r="A15">
        <v>2</v>
      </c>
    </row>
    <row r="16" spans="1:2">
      <c s="4" t="s" r="A16">
        <v>17</v>
      </c>
      <c s="4" t="s" r="B16">
        <v>20</v>
      </c>
    </row>
    <row r="17" spans="1:2">
      <c s="4" t="s" r="A17">
        <v>21</v>
      </c>
    </row>
    <row r="18" spans="1:2">
      <c s="3" t="s" r="A18">
        <v>2</v>
      </c>
    </row>
    <row r="19" spans="1:2">
      <c s="4" t="s" r="A19">
        <v>17</v>
      </c>
      <c s="4" t="s" r="B19">
        <v>22</v>
      </c>
    </row>
    <row r="20" spans="1:2">
      <c s="4" t="s" r="A20">
        <v>23</v>
      </c>
    </row>
    <row r="21" spans="1:2">
      <c s="3" t="s" r="A21">
        <v>2</v>
      </c>
    </row>
    <row r="22" spans="1:2">
      <c s="4" t="s" r="A22">
        <v>17</v>
      </c>
      <c s="4" t="s" r="B22">
        <v>24</v>
      </c>
    </row>
    <row r="23" spans="1:2">
      <c s="4" t="s" r="A23">
        <v>25</v>
      </c>
    </row>
    <row r="24" spans="1:2">
      <c s="3" t="s" r="A24">
        <v>2</v>
      </c>
    </row>
    <row r="25" spans="1:2">
      <c s="4" t="s" r="A25">
        <v>17</v>
      </c>
      <c s="4" t="s" r="B25">
        <v>26</v>
      </c>
    </row>
    <row r="26" spans="1:2">
      <c s="4" t="s" r="A26">
        <v>27</v>
      </c>
    </row>
    <row r="27" spans="1:2">
      <c s="3" t="s" r="A27">
        <v>2</v>
      </c>
    </row>
    <row r="28" spans="1:2">
      <c s="4" t="s" r="A28">
        <v>17</v>
      </c>
      <c s="4" t="s" r="B28">
        <v>28</v>
      </c>
    </row>
    <row r="29" spans="1:2">
      <c s="4" t="s" r="A29">
        <v>29</v>
      </c>
    </row>
    <row r="30" spans="1:2">
      <c s="3" t="s" r="A30">
        <v>2</v>
      </c>
    </row>
    <row r="31" spans="1:2">
      <c s="4" t="s" r="A31">
        <v>17</v>
      </c>
      <c s="4" t="s" r="B31">
        <v>30</v>
      </c>
    </row>
    <row r="32" spans="1:2">
      <c s="4" t="s" r="A32">
        <v>31</v>
      </c>
    </row>
    <row r="33" spans="1:2">
      <c s="3" t="s" r="A33">
        <v>2</v>
      </c>
    </row>
    <row r="34" spans="1:2">
      <c s="4" t="s" r="A34">
        <v>17</v>
      </c>
      <c s="4" t="s" r="B34">
        <v>32</v>
      </c>
    </row>
    <row r="35" spans="1:2">
      <c s="4" t="s" r="A35">
        <v>33</v>
      </c>
    </row>
    <row r="36" spans="1:2">
      <c s="3" t="s" r="A36">
        <v>2</v>
      </c>
    </row>
    <row r="37" spans="1:2">
      <c s="4" t="s" r="A37">
        <v>17</v>
      </c>
      <c s="4" t="s" r="B37">
        <v>34</v>
      </c>
    </row>
    <row r="38" spans="1:2">
      <c s="4" t="s" r="A38">
        <v>35</v>
      </c>
    </row>
    <row r="39" spans="1:2">
      <c s="3" t="s" r="A39">
        <v>2</v>
      </c>
    </row>
    <row r="40" spans="1:2">
      <c s="4" t="s" r="A40">
        <v>17</v>
      </c>
      <c s="4" t="s" r="B40">
        <v>3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68</v>
      </c>
    </row>
    <row r="3" spans="1:1">
      <c s="4" t="s" r="A3">
        <v>69</v>
      </c>
    </row>
    <row r="4" spans="1:1">
      <c s="4" t="s" r="A4">
        <v>60</v>
      </c>
    </row>
    <row r="5" spans="1:1">
      <c s="4" t="s" r="A5">
        <v>40</v>
      </c>
    </row>
    <row r="6" spans="1:1">
      <c s="4" t="s" r="A6">
        <v>41</v>
      </c>
    </row>
    <row r="7" spans="1:1">
      <c s="4" t="s" r="A7">
        <v>70</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56</v>
      </c>
    </row>
    <row r="3" spans="1:1">
      <c s="4" t="s" r="A3">
        <v>78</v>
      </c>
    </row>
    <row r="4" spans="1:1">
      <c s="4" t="s" r="A4">
        <v>157</v>
      </c>
    </row>
    <row r="5" spans="1:1">
      <c s="4" t="s" r="A5">
        <v>40</v>
      </c>
    </row>
    <row r="6" spans="1:1">
      <c s="4" t="s" r="A6">
        <v>41</v>
      </c>
    </row>
    <row r="7" spans="1:1">
      <c s="4" t="s" r="A7">
        <v>7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34"/>
    <col customWidth="1" max="3" min="3" width="80"/>
  </cols>
  <sheetData>
    <row r="1" spans="1:3">
      <c s="1" t="s" r="A1">
        <v>43</v>
      </c>
      <c s="1" t="s" r="B1">
        <v>44</v>
      </c>
      <c s="2" t="s" r="C1">
        <v>45</v>
      </c>
    </row>
    <row r="2" spans="1:3">
      <c s="4" t="s" r="A2">
        <v>156</v>
      </c>
    </row>
    <row r="3" spans="1:3">
      <c s="3" t="s" r="A3">
        <v>46</v>
      </c>
      <c s="4" t="s" r="B3">
        <v>47</v>
      </c>
    </row>
    <row r="4" spans="1:3">
      <c s="4" t="s" r="A4">
        <v>48</v>
      </c>
      <c s="4" t="s" r="B4">
        <v>49</v>
      </c>
      <c s="4" t="s" r="C4">
        <v>157</v>
      </c>
    </row>
    <row r="5" spans="1:3">
      <c s="4" t="s" r="A5">
        <v>50</v>
      </c>
      <c s="4" t="s" r="B5">
        <v>51</v>
      </c>
      <c s="4" t="s" r="C5">
        <v>78</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58</v>
      </c>
    </row>
    <row r="3" spans="1:1">
      <c s="4" t="s" r="A3">
        <v>80</v>
      </c>
    </row>
    <row r="4" spans="1:1">
      <c s="4" t="s" r="A4">
        <v>159</v>
      </c>
    </row>
    <row r="5" spans="1:1">
      <c s="4" t="s" r="A5">
        <v>40</v>
      </c>
    </row>
    <row r="6" spans="1:1">
      <c s="4" t="s" r="A6">
        <v>41</v>
      </c>
    </row>
    <row r="7" spans="1:1">
      <c s="4" t="s" r="A7">
        <v>8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33"/>
    <col customWidth="1" max="3" min="3" width="80"/>
  </cols>
  <sheetData>
    <row r="1" spans="1:3">
      <c s="1" t="s" r="A1">
        <v>43</v>
      </c>
      <c s="1" t="s" r="B1">
        <v>44</v>
      </c>
      <c s="2" t="s" r="C1">
        <v>45</v>
      </c>
    </row>
    <row r="2" spans="1:3">
      <c s="4" t="s" r="A2">
        <v>158</v>
      </c>
    </row>
    <row r="3" spans="1:3">
      <c s="3" t="s" r="A3">
        <v>46</v>
      </c>
      <c s="4" t="s" r="B3">
        <v>47</v>
      </c>
    </row>
    <row r="4" spans="1:3">
      <c s="4" t="s" r="A4">
        <v>48</v>
      </c>
      <c s="4" t="s" r="B4">
        <v>49</v>
      </c>
      <c s="4" t="s" r="C4">
        <v>159</v>
      </c>
    </row>
    <row r="5" spans="1:3">
      <c s="4" t="s" r="A5">
        <v>50</v>
      </c>
      <c s="4" t="s" r="B5">
        <v>51</v>
      </c>
      <c s="4" t="s" r="C5">
        <v>80</v>
      </c>
    </row>
    <row r="6" spans="1:3">
      <c s="4" t="s" r="A6">
        <v>52</v>
      </c>
      <c s="4" t="s" r="B6">
        <v>53</v>
      </c>
      <c s="4" t="s" r="C6">
        <v>40</v>
      </c>
    </row>
    <row r="7" spans="1:3">
      <c s="4" t="s" r="A7">
        <v>54</v>
      </c>
      <c s="4" t="s" r="B7">
        <v>55</v>
      </c>
      <c s="4" t="s" r="C7">
        <v>41</v>
      </c>
    </row>
    <row r="8" spans="1:3">
      <c s="4" t="s" r="A8">
        <v>56</v>
      </c>
      <c s="4" t="s" r="B8">
        <v>57</v>
      </c>
      <c s="4" t="s" r="C8">
        <v>8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60</v>
      </c>
    </row>
    <row r="3" spans="1:1">
      <c s="4" t="s" r="A3">
        <v>83</v>
      </c>
    </row>
    <row r="4" spans="1:1">
      <c s="4" t="s" r="A4">
        <v>161</v>
      </c>
    </row>
    <row r="5" spans="1:1">
      <c s="4" t="s" r="A5">
        <v>40</v>
      </c>
    </row>
    <row r="6" spans="1:1">
      <c s="4" t="s" r="A6">
        <v>41</v>
      </c>
    </row>
    <row r="7" spans="1:1">
      <c s="4" t="s" r="A7">
        <v>7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34"/>
    <col customWidth="1" max="3" min="3" width="80"/>
  </cols>
  <sheetData>
    <row r="1" spans="1:3">
      <c s="1" t="s" r="A1">
        <v>43</v>
      </c>
      <c s="1" t="s" r="B1">
        <v>44</v>
      </c>
      <c s="2" t="s" r="C1">
        <v>45</v>
      </c>
    </row>
    <row r="2" spans="1:3">
      <c s="4" t="s" r="A2">
        <v>160</v>
      </c>
    </row>
    <row r="3" spans="1:3">
      <c s="3" t="s" r="A3">
        <v>46</v>
      </c>
      <c s="4" t="s" r="B3">
        <v>47</v>
      </c>
    </row>
    <row r="4" spans="1:3">
      <c s="4" t="s" r="A4">
        <v>48</v>
      </c>
      <c s="4" t="s" r="B4">
        <v>49</v>
      </c>
      <c s="4" t="s" r="C4">
        <v>161</v>
      </c>
    </row>
    <row r="5" spans="1:3">
      <c s="4" t="s" r="A5">
        <v>50</v>
      </c>
      <c s="4" t="s" r="B5">
        <v>51</v>
      </c>
      <c s="4" t="s" r="C5">
        <v>83</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62</v>
      </c>
    </row>
    <row r="3" spans="1:1">
      <c s="4" t="s" r="A3">
        <v>85</v>
      </c>
    </row>
    <row r="4" spans="1:1">
      <c s="4" t="s" r="A4">
        <v>163</v>
      </c>
    </row>
    <row r="5" spans="1:1">
      <c s="4" t="s" r="A5">
        <v>40</v>
      </c>
    </row>
    <row r="6" spans="1:1">
      <c s="4" t="s" r="A6">
        <v>41</v>
      </c>
    </row>
    <row r="7" spans="1:1">
      <c s="4" t="s" r="A7">
        <v>7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34"/>
    <col customWidth="1" max="3" min="3" width="80"/>
  </cols>
  <sheetData>
    <row r="1" spans="1:3">
      <c s="1" t="s" r="A1">
        <v>43</v>
      </c>
      <c s="1" t="s" r="B1">
        <v>44</v>
      </c>
      <c s="2" t="s" r="C1">
        <v>45</v>
      </c>
    </row>
    <row r="2" spans="1:3">
      <c s="4" t="s" r="A2">
        <v>162</v>
      </c>
    </row>
    <row r="3" spans="1:3">
      <c s="3" t="s" r="A3">
        <v>46</v>
      </c>
      <c s="4" t="s" r="B3">
        <v>47</v>
      </c>
    </row>
    <row r="4" spans="1:3">
      <c s="4" t="s" r="A4">
        <v>48</v>
      </c>
      <c s="4" t="s" r="B4">
        <v>49</v>
      </c>
      <c s="4" t="s" r="C4">
        <v>163</v>
      </c>
    </row>
    <row r="5" spans="1:3">
      <c s="4" t="s" r="A5">
        <v>50</v>
      </c>
      <c s="4" t="s" r="B5">
        <v>51</v>
      </c>
      <c s="4" t="s" r="C5">
        <v>85</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64</v>
      </c>
    </row>
    <row r="3" spans="1:1">
      <c s="4" t="s" r="A3">
        <v>87</v>
      </c>
    </row>
    <row r="4" spans="1:1">
      <c s="4" t="s" r="A4">
        <v>165</v>
      </c>
    </row>
    <row r="5" spans="1:1">
      <c s="4" t="s" r="A5">
        <v>40</v>
      </c>
    </row>
    <row r="6" spans="1:1">
      <c s="4" t="s" r="A6">
        <v>41</v>
      </c>
    </row>
    <row r="7" spans="1:1">
      <c s="4" t="s" r="A7">
        <v>7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34"/>
    <col customWidth="1" max="3" min="3" width="80"/>
  </cols>
  <sheetData>
    <row r="1" spans="1:3">
      <c s="1" t="s" r="A1">
        <v>43</v>
      </c>
      <c s="1" t="s" r="B1">
        <v>44</v>
      </c>
      <c s="2" t="s" r="C1">
        <v>45</v>
      </c>
    </row>
    <row r="2" spans="1:3">
      <c s="4" t="s" r="A2">
        <v>164</v>
      </c>
    </row>
    <row r="3" spans="1:3">
      <c s="3" t="s" r="A3">
        <v>46</v>
      </c>
      <c s="4" t="s" r="B3">
        <v>47</v>
      </c>
    </row>
    <row r="4" spans="1:3">
      <c s="4" t="s" r="A4">
        <v>48</v>
      </c>
      <c s="4" t="s" r="B4">
        <v>49</v>
      </c>
      <c s="4" t="s" r="C4">
        <v>165</v>
      </c>
    </row>
    <row r="5" spans="1:3">
      <c s="4" t="s" r="A5">
        <v>50</v>
      </c>
      <c s="4" t="s" r="B5">
        <v>51</v>
      </c>
      <c s="4" t="s" r="C5">
        <v>87</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34"/>
    <col customWidth="1" max="3" min="3" width="80"/>
  </cols>
  <sheetData>
    <row r="1" spans="1:3">
      <c s="1" t="s" r="A1">
        <v>43</v>
      </c>
      <c s="1" t="s" r="B1">
        <v>44</v>
      </c>
      <c s="2" t="s" r="C1">
        <v>45</v>
      </c>
    </row>
    <row r="2" spans="1:3">
      <c s="4" t="s" r="A2">
        <v>68</v>
      </c>
    </row>
    <row r="3" spans="1:3">
      <c s="3" t="s" r="A3">
        <v>46</v>
      </c>
      <c s="4" t="s" r="B3">
        <v>47</v>
      </c>
    </row>
    <row r="4" spans="1:3">
      <c s="4" t="s" r="A4">
        <v>48</v>
      </c>
      <c s="4" t="s" r="B4">
        <v>49</v>
      </c>
      <c s="4" t="s" r="C4">
        <v>60</v>
      </c>
    </row>
    <row r="5" spans="1:3">
      <c s="4" t="s" r="A5">
        <v>50</v>
      </c>
      <c s="4" t="s" r="B5">
        <v>51</v>
      </c>
      <c s="4" t="s" r="C5">
        <v>69</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11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66</v>
      </c>
    </row>
    <row r="3" spans="1:1">
      <c s="4" t="s" r="A3">
        <v>90</v>
      </c>
    </row>
    <row r="4" spans="1:1">
      <c s="4" t="s" r="A4">
        <v>167</v>
      </c>
    </row>
    <row r="5" spans="1:1">
      <c s="4" t="s" r="A5">
        <v>40</v>
      </c>
    </row>
    <row r="6" spans="1:1">
      <c s="4" t="s" r="A6">
        <v>41</v>
      </c>
    </row>
    <row r="7" spans="1:1">
      <c s="4" t="s" r="A7">
        <v>7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34"/>
    <col customWidth="1" max="3" min="3" width="80"/>
  </cols>
  <sheetData>
    <row r="1" spans="1:3">
      <c s="1" t="s" r="A1">
        <v>43</v>
      </c>
      <c s="1" t="s" r="B1">
        <v>44</v>
      </c>
      <c s="2" t="s" r="C1">
        <v>45</v>
      </c>
    </row>
    <row r="2" spans="1:3">
      <c s="4" t="s" r="A2">
        <v>166</v>
      </c>
    </row>
    <row r="3" spans="1:3">
      <c s="3" t="s" r="A3">
        <v>46</v>
      </c>
      <c s="4" t="s" r="B3">
        <v>47</v>
      </c>
    </row>
    <row r="4" spans="1:3">
      <c s="4" t="s" r="A4">
        <v>48</v>
      </c>
      <c s="4" t="s" r="B4">
        <v>49</v>
      </c>
      <c s="4" t="s" r="C4">
        <v>167</v>
      </c>
    </row>
    <row r="5" spans="1:3">
      <c s="4" t="s" r="A5">
        <v>50</v>
      </c>
      <c s="4" t="s" r="B5">
        <v>51</v>
      </c>
      <c s="4" t="s" r="C5">
        <v>90</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68</v>
      </c>
    </row>
    <row r="3" spans="1:1">
      <c s="4" t="s" r="A3">
        <v>92</v>
      </c>
    </row>
    <row r="4" spans="1:1">
      <c s="4" t="s" r="A4">
        <v>169</v>
      </c>
    </row>
    <row r="5" spans="1:1">
      <c s="4" t="s" r="A5">
        <v>40</v>
      </c>
    </row>
    <row r="6" spans="1:1">
      <c s="4" t="s" r="A6">
        <v>41</v>
      </c>
    </row>
    <row r="7" spans="1:1">
      <c s="4" t="s" r="A7">
        <v>7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34"/>
    <col customWidth="1" max="3" min="3" width="80"/>
  </cols>
  <sheetData>
    <row r="1" spans="1:3">
      <c s="1" t="s" r="A1">
        <v>43</v>
      </c>
      <c s="1" t="s" r="B1">
        <v>44</v>
      </c>
      <c s="2" t="s" r="C1">
        <v>45</v>
      </c>
    </row>
    <row r="2" spans="1:3">
      <c s="4" t="s" r="A2">
        <v>168</v>
      </c>
    </row>
    <row r="3" spans="1:3">
      <c s="3" t="s" r="A3">
        <v>46</v>
      </c>
      <c s="4" t="s" r="B3">
        <v>47</v>
      </c>
    </row>
    <row r="4" spans="1:3">
      <c s="4" t="s" r="A4">
        <v>48</v>
      </c>
      <c s="4" t="s" r="B4">
        <v>49</v>
      </c>
      <c s="4" t="s" r="C4">
        <v>169</v>
      </c>
    </row>
    <row r="5" spans="1:3">
      <c s="4" t="s" r="A5">
        <v>50</v>
      </c>
      <c s="4" t="s" r="B5">
        <v>51</v>
      </c>
      <c s="4" t="s" r="C5">
        <v>92</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70</v>
      </c>
    </row>
    <row r="3" spans="1:1">
      <c s="4" t="s" r="A3">
        <v>137</v>
      </c>
    </row>
    <row r="4" spans="1:1">
      <c s="4" t="s" r="A4">
        <v>171</v>
      </c>
    </row>
    <row r="5" spans="1:1">
      <c s="4" t="s" r="A5">
        <v>40</v>
      </c>
    </row>
    <row r="6" spans="1:1">
      <c s="4" t="s" r="A6">
        <v>41</v>
      </c>
    </row>
    <row r="7" spans="1:1">
      <c s="4" t="s" r="A7">
        <v>7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34"/>
    <col customWidth="1" max="3" min="3" width="80"/>
  </cols>
  <sheetData>
    <row r="1" spans="1:3">
      <c s="1" t="s" r="A1">
        <v>43</v>
      </c>
      <c s="1" t="s" r="B1">
        <v>44</v>
      </c>
      <c s="2" t="s" r="C1">
        <v>45</v>
      </c>
    </row>
    <row r="2" spans="1:3">
      <c s="4" t="s" r="A2">
        <v>170</v>
      </c>
    </row>
    <row r="3" spans="1:3">
      <c s="3" t="s" r="A3">
        <v>46</v>
      </c>
      <c s="4" t="s" r="B3">
        <v>47</v>
      </c>
    </row>
    <row r="4" spans="1:3">
      <c s="4" t="s" r="A4">
        <v>48</v>
      </c>
      <c s="4" t="s" r="B4">
        <v>49</v>
      </c>
      <c s="4" t="s" r="C4">
        <v>171</v>
      </c>
    </row>
    <row r="5" spans="1:3">
      <c s="4" t="s" r="A5">
        <v>50</v>
      </c>
      <c s="4" t="s" r="B5">
        <v>51</v>
      </c>
      <c s="4" t="s" r="C5">
        <v>137</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72</v>
      </c>
    </row>
    <row r="3" spans="1:1">
      <c s="4" t="s" r="A3">
        <v>96</v>
      </c>
    </row>
    <row r="4" spans="1:1">
      <c s="4" t="s" r="A4">
        <v>173</v>
      </c>
    </row>
    <row r="5" spans="1:1">
      <c s="4" t="s" r="A5">
        <v>40</v>
      </c>
    </row>
    <row r="6" spans="1:1">
      <c s="4" t="s" r="A6">
        <v>41</v>
      </c>
    </row>
    <row r="7" spans="1:1">
      <c s="4" t="s" r="A7">
        <v>7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34"/>
    <col customWidth="1" max="3" min="3" width="80"/>
  </cols>
  <sheetData>
    <row r="1" spans="1:3">
      <c s="1" t="s" r="A1">
        <v>43</v>
      </c>
      <c s="1" t="s" r="B1">
        <v>44</v>
      </c>
      <c s="2" t="s" r="C1">
        <v>45</v>
      </c>
    </row>
    <row r="2" spans="1:3">
      <c s="4" t="s" r="A2">
        <v>172</v>
      </c>
    </row>
    <row r="3" spans="1:3">
      <c s="3" t="s" r="A3">
        <v>46</v>
      </c>
      <c s="4" t="s" r="B3">
        <v>47</v>
      </c>
    </row>
    <row r="4" spans="1:3">
      <c s="4" t="s" r="A4">
        <v>48</v>
      </c>
      <c s="4" t="s" r="B4">
        <v>49</v>
      </c>
      <c s="4" t="s" r="C4">
        <v>173</v>
      </c>
    </row>
    <row r="5" spans="1:3">
      <c s="4" t="s" r="A5">
        <v>50</v>
      </c>
      <c s="4" t="s" r="B5">
        <v>51</v>
      </c>
      <c s="4" t="s" r="C5">
        <v>96</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74</v>
      </c>
    </row>
    <row r="3" spans="1:1">
      <c s="4" t="s" r="A3">
        <v>98</v>
      </c>
    </row>
    <row r="4" spans="1:1">
      <c s="4" t="s" r="A4">
        <v>175</v>
      </c>
    </row>
    <row r="5" spans="1:1">
      <c s="4" t="s" r="A5">
        <v>40</v>
      </c>
    </row>
    <row r="6" spans="1:1">
      <c s="4" t="s" r="A6">
        <v>41</v>
      </c>
    </row>
    <row r="7" spans="1:1">
      <c s="4" t="s" r="A7">
        <v>7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34"/>
    <col customWidth="1" max="3" min="3" width="80"/>
  </cols>
  <sheetData>
    <row r="1" spans="1:3">
      <c s="1" t="s" r="A1">
        <v>43</v>
      </c>
      <c s="1" t="s" r="B1">
        <v>44</v>
      </c>
      <c s="2" t="s" r="C1">
        <v>45</v>
      </c>
    </row>
    <row r="2" spans="1:3">
      <c s="4" t="s" r="A2">
        <v>174</v>
      </c>
    </row>
    <row r="3" spans="1:3">
      <c s="3" t="s" r="A3">
        <v>46</v>
      </c>
      <c s="4" t="s" r="B3">
        <v>47</v>
      </c>
    </row>
    <row r="4" spans="1:3">
      <c s="4" t="s" r="A4">
        <v>48</v>
      </c>
      <c s="4" t="s" r="B4">
        <v>49</v>
      </c>
      <c s="4" t="s" r="C4">
        <v>175</v>
      </c>
    </row>
    <row r="5" spans="1:3">
      <c s="4" t="s" r="A5">
        <v>50</v>
      </c>
      <c s="4" t="s" r="B5">
        <v>51</v>
      </c>
      <c s="4" t="s" r="C5">
        <v>98</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73</v>
      </c>
    </row>
    <row r="3" spans="1:1">
      <c s="4" t="s" r="A3">
        <v>74</v>
      </c>
    </row>
    <row r="4" spans="1:1">
      <c s="4" t="s" r="A4">
        <v>60</v>
      </c>
    </row>
    <row r="5" spans="1:1">
      <c s="4" t="s" r="A5">
        <v>40</v>
      </c>
    </row>
    <row r="6" spans="1:1">
      <c s="4" t="s" r="A6">
        <v>41</v>
      </c>
    </row>
    <row r="7" spans="1:1">
      <c s="4" t="s" r="A7">
        <v>70</v>
      </c>
    </row>
  </sheetData>
  <pageMargins bottom="1" footer="0.5" header="0.5" left="0.75" right="0.75" top="1"/>
</worksheet>
</file>

<file path=xl/worksheets/sheet12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76</v>
      </c>
    </row>
    <row r="3" spans="1:1">
      <c s="4" t="s" r="A3">
        <v>100</v>
      </c>
    </row>
    <row r="4" spans="1:1">
      <c s="4" t="s" r="A4">
        <v>177</v>
      </c>
    </row>
    <row r="5" spans="1:1">
      <c s="4" t="s" r="A5">
        <v>40</v>
      </c>
    </row>
    <row r="6" spans="1:1">
      <c s="4" t="s" r="A6">
        <v>41</v>
      </c>
    </row>
    <row r="7" spans="1:1">
      <c s="4" t="s" r="A7">
        <v>7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34"/>
    <col customWidth="1" max="3" min="3" width="80"/>
  </cols>
  <sheetData>
    <row r="1" spans="1:3">
      <c s="1" t="s" r="A1">
        <v>43</v>
      </c>
      <c s="1" t="s" r="B1">
        <v>44</v>
      </c>
      <c s="2" t="s" r="C1">
        <v>45</v>
      </c>
    </row>
    <row r="2" spans="1:3">
      <c s="4" t="s" r="A2">
        <v>176</v>
      </c>
    </row>
    <row r="3" spans="1:3">
      <c s="3" t="s" r="A3">
        <v>46</v>
      </c>
      <c s="4" t="s" r="B3">
        <v>47</v>
      </c>
    </row>
    <row r="4" spans="1:3">
      <c s="4" t="s" r="A4">
        <v>48</v>
      </c>
      <c s="4" t="s" r="B4">
        <v>49</v>
      </c>
      <c s="4" t="s" r="C4">
        <v>177</v>
      </c>
    </row>
    <row r="5" spans="1:3">
      <c s="4" t="s" r="A5">
        <v>50</v>
      </c>
      <c s="4" t="s" r="B5">
        <v>51</v>
      </c>
      <c s="4" t="s" r="C5">
        <v>100</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78</v>
      </c>
    </row>
    <row r="3" spans="1:1">
      <c s="4" t="s" r="A3">
        <v>102</v>
      </c>
    </row>
    <row r="4" spans="1:1">
      <c s="4" t="s" r="A4">
        <v>179</v>
      </c>
    </row>
    <row r="5" spans="1:1">
      <c s="4" t="s" r="A5">
        <v>40</v>
      </c>
    </row>
    <row r="6" spans="1:1">
      <c s="4" t="s" r="A6">
        <v>41</v>
      </c>
    </row>
    <row r="7" spans="1:1">
      <c s="4" t="s" r="A7">
        <v>7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34"/>
    <col customWidth="1" max="3" min="3" width="80"/>
  </cols>
  <sheetData>
    <row r="1" spans="1:3">
      <c s="1" t="s" r="A1">
        <v>43</v>
      </c>
      <c s="1" t="s" r="B1">
        <v>44</v>
      </c>
      <c s="2" t="s" r="C1">
        <v>45</v>
      </c>
    </row>
    <row r="2" spans="1:3">
      <c s="4" t="s" r="A2">
        <v>178</v>
      </c>
    </row>
    <row r="3" spans="1:3">
      <c s="3" t="s" r="A3">
        <v>46</v>
      </c>
      <c s="4" t="s" r="B3">
        <v>47</v>
      </c>
    </row>
    <row r="4" spans="1:3">
      <c s="4" t="s" r="A4">
        <v>48</v>
      </c>
      <c s="4" t="s" r="B4">
        <v>49</v>
      </c>
      <c s="4" t="s" r="C4">
        <v>179</v>
      </c>
    </row>
    <row r="5" spans="1:3">
      <c s="4" t="s" r="A5">
        <v>50</v>
      </c>
      <c s="4" t="s" r="B5">
        <v>51</v>
      </c>
      <c s="4" t="s" r="C5">
        <v>102</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80</v>
      </c>
    </row>
    <row r="3" spans="1:1">
      <c s="4" t="s" r="A3">
        <v>104</v>
      </c>
    </row>
    <row r="4" spans="1:1">
      <c s="4" t="s" r="A4">
        <v>181</v>
      </c>
    </row>
    <row r="5" spans="1:1">
      <c s="4" t="s" r="A5">
        <v>40</v>
      </c>
    </row>
    <row r="6" spans="1:1">
      <c s="4" t="s" r="A6">
        <v>41</v>
      </c>
    </row>
    <row r="7" spans="1:1">
      <c s="4" t="s" r="A7">
        <v>7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34"/>
    <col customWidth="1" max="3" min="3" width="80"/>
  </cols>
  <sheetData>
    <row r="1" spans="1:3">
      <c s="1" t="s" r="A1">
        <v>43</v>
      </c>
      <c s="1" t="s" r="B1">
        <v>44</v>
      </c>
      <c s="2" t="s" r="C1">
        <v>45</v>
      </c>
    </row>
    <row r="2" spans="1:3">
      <c s="4" t="s" r="A2">
        <v>180</v>
      </c>
    </row>
    <row r="3" spans="1:3">
      <c s="3" t="s" r="A3">
        <v>46</v>
      </c>
      <c s="4" t="s" r="B3">
        <v>47</v>
      </c>
    </row>
    <row r="4" spans="1:3">
      <c s="4" t="s" r="A4">
        <v>48</v>
      </c>
      <c s="4" t="s" r="B4">
        <v>49</v>
      </c>
      <c s="4" t="s" r="C4">
        <v>181</v>
      </c>
    </row>
    <row r="5" spans="1:3">
      <c s="4" t="s" r="A5">
        <v>50</v>
      </c>
      <c s="4" t="s" r="B5">
        <v>51</v>
      </c>
      <c s="4" t="s" r="C5">
        <v>104</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82</v>
      </c>
    </row>
    <row r="3" spans="1:1">
      <c s="4" t="s" r="A3">
        <v>108</v>
      </c>
    </row>
    <row r="4" spans="1:1">
      <c s="4" t="s" r="A4">
        <v>183</v>
      </c>
    </row>
    <row r="5" spans="1:1">
      <c s="4" t="s" r="A5">
        <v>40</v>
      </c>
    </row>
    <row r="6" spans="1:1">
      <c s="4" t="s" r="A6">
        <v>184</v>
      </c>
    </row>
    <row r="7" spans="1:1">
      <c s="4" t="s" r="A7">
        <v>7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34"/>
    <col customWidth="1" max="3" min="3" width="80"/>
  </cols>
  <sheetData>
    <row r="1" spans="1:3">
      <c s="1" t="s" r="A1">
        <v>43</v>
      </c>
      <c s="1" t="s" r="B1">
        <v>44</v>
      </c>
      <c s="2" t="s" r="C1">
        <v>45</v>
      </c>
    </row>
    <row r="2" spans="1:3">
      <c s="4" t="s" r="A2">
        <v>182</v>
      </c>
    </row>
    <row r="3" spans="1:3">
      <c s="3" t="s" r="A3">
        <v>46</v>
      </c>
      <c s="4" t="s" r="B3">
        <v>47</v>
      </c>
    </row>
    <row r="4" spans="1:3">
      <c s="4" t="s" r="A4">
        <v>48</v>
      </c>
      <c s="4" t="s" r="B4">
        <v>49</v>
      </c>
      <c s="4" t="s" r="C4">
        <v>183</v>
      </c>
    </row>
    <row r="5" spans="1:3">
      <c s="4" t="s" r="A5">
        <v>50</v>
      </c>
      <c s="4" t="s" r="B5">
        <v>51</v>
      </c>
      <c s="4" t="s" r="C5">
        <v>108</v>
      </c>
    </row>
    <row r="6" spans="1:3">
      <c s="4" t="s" r="A6">
        <v>52</v>
      </c>
      <c s="4" t="s" r="B6">
        <v>53</v>
      </c>
      <c s="4" t="s" r="C6">
        <v>40</v>
      </c>
    </row>
    <row r="7" spans="1:3">
      <c s="4" t="s" r="A7">
        <v>54</v>
      </c>
      <c s="4" t="s" r="B7">
        <v>55</v>
      </c>
      <c s="4" t="s" r="C7">
        <v>184</v>
      </c>
    </row>
    <row r="8" spans="1:3">
      <c s="4" t="s" r="A8">
        <v>71</v>
      </c>
      <c s="4" t="s" r="B8">
        <v>72</v>
      </c>
      <c s="4" t="s" r="C8">
        <v>7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85</v>
      </c>
    </row>
    <row r="3" spans="1:1">
      <c s="4" t="s" r="A3">
        <v>112</v>
      </c>
    </row>
    <row r="4" spans="1:1">
      <c s="4" t="s" r="A4">
        <v>186</v>
      </c>
    </row>
    <row r="5" spans="1:1">
      <c s="4" t="s" r="A5">
        <v>40</v>
      </c>
    </row>
    <row r="6" spans="1:1">
      <c s="4" t="s" r="A6">
        <v>184</v>
      </c>
    </row>
    <row r="7" spans="1:1">
      <c s="4" t="s" r="A7">
        <v>7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34"/>
    <col customWidth="1" max="3" min="3" width="80"/>
  </cols>
  <sheetData>
    <row r="1" spans="1:3">
      <c s="1" t="s" r="A1">
        <v>43</v>
      </c>
      <c s="1" t="s" r="B1">
        <v>44</v>
      </c>
      <c s="2" t="s" r="C1">
        <v>45</v>
      </c>
    </row>
    <row r="2" spans="1:3">
      <c s="4" t="s" r="A2">
        <v>185</v>
      </c>
    </row>
    <row r="3" spans="1:3">
      <c s="3" t="s" r="A3">
        <v>46</v>
      </c>
      <c s="4" t="s" r="B3">
        <v>47</v>
      </c>
    </row>
    <row r="4" spans="1:3">
      <c s="4" t="s" r="A4">
        <v>48</v>
      </c>
      <c s="4" t="s" r="B4">
        <v>49</v>
      </c>
      <c s="4" t="s" r="C4">
        <v>186</v>
      </c>
    </row>
    <row r="5" spans="1:3">
      <c s="4" t="s" r="A5">
        <v>50</v>
      </c>
      <c s="4" t="s" r="B5">
        <v>51</v>
      </c>
      <c s="4" t="s" r="C5">
        <v>112</v>
      </c>
    </row>
    <row r="6" spans="1:3">
      <c s="4" t="s" r="A6">
        <v>52</v>
      </c>
      <c s="4" t="s" r="B6">
        <v>53</v>
      </c>
      <c s="4" t="s" r="C6">
        <v>40</v>
      </c>
    </row>
    <row r="7" spans="1:3">
      <c s="4" t="s" r="A7">
        <v>54</v>
      </c>
      <c s="4" t="s" r="B7">
        <v>55</v>
      </c>
      <c s="4" t="s" r="C7">
        <v>184</v>
      </c>
    </row>
    <row r="8" spans="1:3">
      <c s="4" t="s" r="A8">
        <v>71</v>
      </c>
      <c s="4" t="s" r="B8">
        <v>72</v>
      </c>
      <c s="4" t="s" r="C8">
        <v>7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34"/>
    <col customWidth="1" max="3" min="3" width="80"/>
  </cols>
  <sheetData>
    <row r="1" spans="1:3">
      <c s="1" t="s" r="A1">
        <v>43</v>
      </c>
      <c s="1" t="s" r="B1">
        <v>44</v>
      </c>
      <c s="2" t="s" r="C1">
        <v>45</v>
      </c>
    </row>
    <row r="2" spans="1:3">
      <c s="4" t="s" r="A2">
        <v>73</v>
      </c>
    </row>
    <row r="3" spans="1:3">
      <c s="3" t="s" r="A3">
        <v>46</v>
      </c>
      <c s="4" t="s" r="B3">
        <v>47</v>
      </c>
    </row>
    <row r="4" spans="1:3">
      <c s="4" t="s" r="A4">
        <v>48</v>
      </c>
      <c s="4" t="s" r="B4">
        <v>49</v>
      </c>
      <c s="4" t="s" r="C4">
        <v>60</v>
      </c>
    </row>
    <row r="5" spans="1:3">
      <c s="4" t="s" r="A5">
        <v>50</v>
      </c>
      <c s="4" t="s" r="B5">
        <v>51</v>
      </c>
      <c s="4" t="s" r="C5">
        <v>74</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13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87</v>
      </c>
    </row>
    <row r="3" spans="1:1">
      <c s="4" t="s" r="A3">
        <v>115</v>
      </c>
    </row>
    <row r="4" spans="1:1">
      <c s="4" t="s" r="A4">
        <v>186</v>
      </c>
    </row>
    <row r="5" spans="1:1">
      <c s="4" t="s" r="A5">
        <v>40</v>
      </c>
    </row>
    <row r="6" spans="1:1">
      <c s="4" t="s" r="A6">
        <v>184</v>
      </c>
    </row>
    <row r="7" spans="1:1">
      <c s="4" t="s" r="A7">
        <v>7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34"/>
    <col customWidth="1" max="3" min="3" width="80"/>
  </cols>
  <sheetData>
    <row r="1" spans="1:3">
      <c s="1" t="s" r="A1">
        <v>43</v>
      </c>
      <c s="1" t="s" r="B1">
        <v>44</v>
      </c>
      <c s="2" t="s" r="C1">
        <v>45</v>
      </c>
    </row>
    <row r="2" spans="1:3">
      <c s="4" t="s" r="A2">
        <v>187</v>
      </c>
    </row>
    <row r="3" spans="1:3">
      <c s="3" t="s" r="A3">
        <v>46</v>
      </c>
      <c s="4" t="s" r="B3">
        <v>47</v>
      </c>
    </row>
    <row r="4" spans="1:3">
      <c s="4" t="s" r="A4">
        <v>48</v>
      </c>
      <c s="4" t="s" r="B4">
        <v>49</v>
      </c>
      <c s="4" t="s" r="C4">
        <v>186</v>
      </c>
    </row>
    <row r="5" spans="1:3">
      <c s="4" t="s" r="A5">
        <v>50</v>
      </c>
      <c s="4" t="s" r="B5">
        <v>51</v>
      </c>
      <c s="4" t="s" r="C5">
        <v>115</v>
      </c>
    </row>
    <row r="6" spans="1:3">
      <c s="4" t="s" r="A6">
        <v>52</v>
      </c>
      <c s="4" t="s" r="B6">
        <v>53</v>
      </c>
      <c s="4" t="s" r="C6">
        <v>40</v>
      </c>
    </row>
    <row r="7" spans="1:3">
      <c s="4" t="s" r="A7">
        <v>54</v>
      </c>
      <c s="4" t="s" r="B7">
        <v>55</v>
      </c>
      <c s="4" t="s" r="C7">
        <v>184</v>
      </c>
    </row>
    <row r="8" spans="1:3">
      <c s="4" t="s" r="A8">
        <v>71</v>
      </c>
      <c s="4" t="s" r="B8">
        <v>72</v>
      </c>
      <c s="4" t="s" r="C8">
        <v>7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88</v>
      </c>
    </row>
    <row r="3" spans="1:1">
      <c s="4" t="s" r="A3">
        <v>117</v>
      </c>
    </row>
    <row r="4" spans="1:1">
      <c s="4" t="s" r="A4">
        <v>186</v>
      </c>
    </row>
    <row r="5" spans="1:1">
      <c s="4" t="s" r="A5">
        <v>40</v>
      </c>
    </row>
    <row r="6" spans="1:1">
      <c s="4" t="s" r="A6">
        <v>184</v>
      </c>
    </row>
    <row r="7" spans="1:1">
      <c s="4" t="s" r="A7">
        <v>7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34"/>
    <col customWidth="1" max="3" min="3" width="80"/>
  </cols>
  <sheetData>
    <row r="1" spans="1:3">
      <c s="1" t="s" r="A1">
        <v>43</v>
      </c>
      <c s="1" t="s" r="B1">
        <v>44</v>
      </c>
      <c s="2" t="s" r="C1">
        <v>45</v>
      </c>
    </row>
    <row r="2" spans="1:3">
      <c s="4" t="s" r="A2">
        <v>188</v>
      </c>
    </row>
    <row r="3" spans="1:3">
      <c s="3" t="s" r="A3">
        <v>46</v>
      </c>
      <c s="4" t="s" r="B3">
        <v>47</v>
      </c>
    </row>
    <row r="4" spans="1:3">
      <c s="4" t="s" r="A4">
        <v>48</v>
      </c>
      <c s="4" t="s" r="B4">
        <v>49</v>
      </c>
      <c s="4" t="s" r="C4">
        <v>186</v>
      </c>
    </row>
    <row r="5" spans="1:3">
      <c s="4" t="s" r="A5">
        <v>50</v>
      </c>
      <c s="4" t="s" r="B5">
        <v>51</v>
      </c>
      <c s="4" t="s" r="C5">
        <v>117</v>
      </c>
    </row>
    <row r="6" spans="1:3">
      <c s="4" t="s" r="A6">
        <v>52</v>
      </c>
      <c s="4" t="s" r="B6">
        <v>53</v>
      </c>
      <c s="4" t="s" r="C6">
        <v>40</v>
      </c>
    </row>
    <row r="7" spans="1:3">
      <c s="4" t="s" r="A7">
        <v>54</v>
      </c>
      <c s="4" t="s" r="B7">
        <v>55</v>
      </c>
      <c s="4" t="s" r="C7">
        <v>184</v>
      </c>
    </row>
    <row r="8" spans="1:3">
      <c s="4" t="s" r="A8">
        <v>71</v>
      </c>
      <c s="4" t="s" r="B8">
        <v>72</v>
      </c>
      <c s="4" t="s" r="C8">
        <v>7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t="s" r="A1">
        <v>43</v>
      </c>
      <c s="1" t="s" r="B1">
        <v>44</v>
      </c>
      <c s="2" t="s" r="C1">
        <v>45</v>
      </c>
    </row>
    <row r="2" spans="1:3">
      <c s="3" t="s" r="A2">
        <v>46</v>
      </c>
      <c s="4" t="s" r="B2">
        <v>47</v>
      </c>
    </row>
    <row r="3" spans="1:3">
      <c s="4" t="s" r="A3">
        <v>14</v>
      </c>
      <c s="4" t="s" r="B3">
        <v>189</v>
      </c>
      <c s="4" t="s" r="C3">
        <v>1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75</v>
      </c>
    </row>
    <row r="3" spans="1:1">
      <c s="4" t="s" r="A3">
        <v>76</v>
      </c>
    </row>
    <row r="4" spans="1:1">
      <c s="4" t="s" r="A4">
        <v>60</v>
      </c>
    </row>
    <row r="5" spans="1:1">
      <c s="4" t="s" r="A5">
        <v>40</v>
      </c>
    </row>
    <row r="6" spans="1:1">
      <c s="4" t="s" r="A6">
        <v>41</v>
      </c>
    </row>
    <row r="7" spans="1:1">
      <c s="4" t="s" r="A7">
        <v>7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34"/>
    <col customWidth="1" max="3" min="3" width="80"/>
  </cols>
  <sheetData>
    <row r="1" spans="1:3">
      <c s="1" t="s" r="A1">
        <v>43</v>
      </c>
      <c s="1" t="s" r="B1">
        <v>44</v>
      </c>
      <c s="2" t="s" r="C1">
        <v>45</v>
      </c>
    </row>
    <row r="2" spans="1:3">
      <c s="4" t="s" r="A2">
        <v>75</v>
      </c>
    </row>
    <row r="3" spans="1:3">
      <c s="3" t="s" r="A3">
        <v>46</v>
      </c>
      <c s="4" t="s" r="B3">
        <v>47</v>
      </c>
    </row>
    <row r="4" spans="1:3">
      <c s="4" t="s" r="A4">
        <v>48</v>
      </c>
      <c s="4" t="s" r="B4">
        <v>49</v>
      </c>
      <c s="4" t="s" r="C4">
        <v>60</v>
      </c>
    </row>
    <row r="5" spans="1:3">
      <c s="4" t="s" r="A5">
        <v>50</v>
      </c>
      <c s="4" t="s" r="B5">
        <v>51</v>
      </c>
      <c s="4" t="s" r="C5">
        <v>76</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77</v>
      </c>
    </row>
    <row r="3" spans="1:1">
      <c s="4" t="s" r="A3">
        <v>78</v>
      </c>
    </row>
    <row r="4" spans="1:1">
      <c s="4" t="s" r="A4">
        <v>60</v>
      </c>
    </row>
    <row r="5" spans="1:1">
      <c s="4" t="s" r="A5">
        <v>40</v>
      </c>
    </row>
    <row r="6" spans="1:1">
      <c s="4" t="s" r="A6">
        <v>41</v>
      </c>
    </row>
    <row r="7" spans="1:1">
      <c s="4" t="s" r="A7">
        <v>7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34"/>
    <col customWidth="1" max="3" min="3" width="80"/>
  </cols>
  <sheetData>
    <row r="1" spans="1:3">
      <c s="1" t="s" r="A1">
        <v>43</v>
      </c>
      <c s="1" t="s" r="B1">
        <v>44</v>
      </c>
      <c s="2" t="s" r="C1">
        <v>45</v>
      </c>
    </row>
    <row r="2" spans="1:3">
      <c s="4" t="s" r="A2">
        <v>77</v>
      </c>
    </row>
    <row r="3" spans="1:3">
      <c s="3" t="s" r="A3">
        <v>46</v>
      </c>
      <c s="4" t="s" r="B3">
        <v>47</v>
      </c>
    </row>
    <row r="4" spans="1:3">
      <c s="4" t="s" r="A4">
        <v>48</v>
      </c>
      <c s="4" t="s" r="B4">
        <v>49</v>
      </c>
      <c s="4" t="s" r="C4">
        <v>60</v>
      </c>
    </row>
    <row r="5" spans="1:3">
      <c s="4" t="s" r="A5">
        <v>50</v>
      </c>
      <c s="4" t="s" r="B5">
        <v>51</v>
      </c>
      <c s="4" t="s" r="C5">
        <v>78</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79</v>
      </c>
    </row>
    <row r="3" spans="1:1">
      <c s="4" t="s" r="A3">
        <v>80</v>
      </c>
    </row>
    <row r="4" spans="1:1">
      <c s="4" t="s" r="A4">
        <v>60</v>
      </c>
    </row>
    <row r="5" spans="1:1">
      <c s="4" t="s" r="A5">
        <v>40</v>
      </c>
    </row>
    <row r="6" spans="1:1">
      <c s="4" t="s" r="A6">
        <v>41</v>
      </c>
    </row>
    <row r="7" spans="1:1">
      <c s="4" t="s" r="A7">
        <v>8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33"/>
    <col customWidth="1" max="3" min="3" width="80"/>
  </cols>
  <sheetData>
    <row r="1" spans="1:3">
      <c s="1" t="s" r="A1">
        <v>43</v>
      </c>
      <c s="1" t="s" r="B1">
        <v>44</v>
      </c>
      <c s="2" t="s" r="C1">
        <v>45</v>
      </c>
    </row>
    <row r="2" spans="1:3">
      <c s="4" t="s" r="A2">
        <v>79</v>
      </c>
    </row>
    <row r="3" spans="1:3">
      <c s="3" t="s" r="A3">
        <v>46</v>
      </c>
      <c s="4" t="s" r="B3">
        <v>47</v>
      </c>
    </row>
    <row r="4" spans="1:3">
      <c s="4" t="s" r="A4">
        <v>48</v>
      </c>
      <c s="4" t="s" r="B4">
        <v>49</v>
      </c>
      <c s="4" t="s" r="C4">
        <v>60</v>
      </c>
    </row>
    <row r="5" spans="1:3">
      <c s="4" t="s" r="A5">
        <v>50</v>
      </c>
      <c s="4" t="s" r="B5">
        <v>51</v>
      </c>
      <c s="4" t="s" r="C5">
        <v>80</v>
      </c>
    </row>
    <row r="6" spans="1:3">
      <c s="4" t="s" r="A6">
        <v>52</v>
      </c>
      <c s="4" t="s" r="B6">
        <v>53</v>
      </c>
      <c s="4" t="s" r="C6">
        <v>40</v>
      </c>
    </row>
    <row r="7" spans="1:3">
      <c s="4" t="s" r="A7">
        <v>54</v>
      </c>
      <c s="4" t="s" r="B7">
        <v>55</v>
      </c>
      <c s="4" t="s" r="C7">
        <v>41</v>
      </c>
    </row>
    <row r="8" spans="1:3">
      <c s="4" t="s" r="A8">
        <v>56</v>
      </c>
      <c s="4" t="s" r="B8">
        <v>57</v>
      </c>
      <c s="4" t="s" r="C8">
        <v>8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37</v>
      </c>
    </row>
    <row r="3" spans="1:1">
      <c s="4" t="s" r="A3">
        <v>38</v>
      </c>
    </row>
    <row r="4" spans="1:1">
      <c s="4" t="s" r="A4">
        <v>39</v>
      </c>
    </row>
    <row r="5" spans="1:1">
      <c s="4" t="s" r="A5">
        <v>40</v>
      </c>
    </row>
    <row r="6" spans="1:1">
      <c s="4" t="s" r="A6">
        <v>41</v>
      </c>
    </row>
    <row r="7" spans="1:1">
      <c s="4" t="s" r="A7">
        <v>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82</v>
      </c>
    </row>
    <row r="3" spans="1:1">
      <c s="4" t="s" r="A3">
        <v>83</v>
      </c>
    </row>
    <row r="4" spans="1:1">
      <c s="4" t="s" r="A4">
        <v>60</v>
      </c>
    </row>
    <row r="5" spans="1:1">
      <c s="4" t="s" r="A5">
        <v>40</v>
      </c>
    </row>
    <row r="6" spans="1:1">
      <c s="4" t="s" r="A6">
        <v>41</v>
      </c>
    </row>
    <row r="7" spans="1:1">
      <c s="4" t="s" r="A7">
        <v>7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34"/>
    <col customWidth="1" max="3" min="3" width="80"/>
  </cols>
  <sheetData>
    <row r="1" spans="1:3">
      <c s="1" t="s" r="A1">
        <v>43</v>
      </c>
      <c s="1" t="s" r="B1">
        <v>44</v>
      </c>
      <c s="2" t="s" r="C1">
        <v>45</v>
      </c>
    </row>
    <row r="2" spans="1:3">
      <c s="4" t="s" r="A2">
        <v>82</v>
      </c>
    </row>
    <row r="3" spans="1:3">
      <c s="3" t="s" r="A3">
        <v>46</v>
      </c>
      <c s="4" t="s" r="B3">
        <v>47</v>
      </c>
    </row>
    <row r="4" spans="1:3">
      <c s="4" t="s" r="A4">
        <v>48</v>
      </c>
      <c s="4" t="s" r="B4">
        <v>49</v>
      </c>
      <c s="4" t="s" r="C4">
        <v>60</v>
      </c>
    </row>
    <row r="5" spans="1:3">
      <c s="4" t="s" r="A5">
        <v>50</v>
      </c>
      <c s="4" t="s" r="B5">
        <v>51</v>
      </c>
      <c s="4" t="s" r="C5">
        <v>83</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84</v>
      </c>
    </row>
    <row r="3" spans="1:1">
      <c s="4" t="s" r="A3">
        <v>85</v>
      </c>
    </row>
    <row r="4" spans="1:1">
      <c s="4" t="s" r="A4">
        <v>60</v>
      </c>
    </row>
    <row r="5" spans="1:1">
      <c s="4" t="s" r="A5">
        <v>40</v>
      </c>
    </row>
    <row r="6" spans="1:1">
      <c s="4" t="s" r="A6">
        <v>41</v>
      </c>
    </row>
    <row r="7" spans="1:1">
      <c s="4" t="s" r="A7">
        <v>7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34"/>
    <col customWidth="1" max="3" min="3" width="80"/>
  </cols>
  <sheetData>
    <row r="1" spans="1:3">
      <c s="1" t="s" r="A1">
        <v>43</v>
      </c>
      <c s="1" t="s" r="B1">
        <v>44</v>
      </c>
      <c s="2" t="s" r="C1">
        <v>45</v>
      </c>
    </row>
    <row r="2" spans="1:3">
      <c s="4" t="s" r="A2">
        <v>84</v>
      </c>
    </row>
    <row r="3" spans="1:3">
      <c s="3" t="s" r="A3">
        <v>46</v>
      </c>
      <c s="4" t="s" r="B3">
        <v>47</v>
      </c>
    </row>
    <row r="4" spans="1:3">
      <c s="4" t="s" r="A4">
        <v>48</v>
      </c>
      <c s="4" t="s" r="B4">
        <v>49</v>
      </c>
      <c s="4" t="s" r="C4">
        <v>60</v>
      </c>
    </row>
    <row r="5" spans="1:3">
      <c s="4" t="s" r="A5">
        <v>50</v>
      </c>
      <c s="4" t="s" r="B5">
        <v>51</v>
      </c>
      <c s="4" t="s" r="C5">
        <v>85</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86</v>
      </c>
    </row>
    <row r="3" spans="1:1">
      <c s="4" t="s" r="A3">
        <v>87</v>
      </c>
    </row>
    <row r="4" spans="1:1">
      <c s="4" t="s" r="A4">
        <v>88</v>
      </c>
    </row>
    <row r="5" spans="1:1">
      <c s="4" t="s" r="A5">
        <v>40</v>
      </c>
    </row>
    <row r="6" spans="1:1">
      <c s="4" t="s" r="A6">
        <v>41</v>
      </c>
    </row>
    <row r="7" spans="1:1">
      <c s="4" t="s" r="A7">
        <v>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34"/>
    <col customWidth="1" max="3" min="3" width="80"/>
  </cols>
  <sheetData>
    <row r="1" spans="1:3">
      <c s="1" t="s" r="A1">
        <v>43</v>
      </c>
      <c s="1" t="s" r="B1">
        <v>44</v>
      </c>
      <c s="2" t="s" r="C1">
        <v>45</v>
      </c>
    </row>
    <row r="2" spans="1:3">
      <c s="4" t="s" r="A2">
        <v>86</v>
      </c>
    </row>
    <row r="3" spans="1:3">
      <c s="3" t="s" r="A3">
        <v>46</v>
      </c>
      <c s="4" t="s" r="B3">
        <v>47</v>
      </c>
    </row>
    <row r="4" spans="1:3">
      <c s="4" t="s" r="A4">
        <v>48</v>
      </c>
      <c s="4" t="s" r="B4">
        <v>49</v>
      </c>
      <c s="4" t="s" r="C4">
        <v>88</v>
      </c>
    </row>
    <row r="5" spans="1:3">
      <c s="4" t="s" r="A5">
        <v>50</v>
      </c>
      <c s="4" t="s" r="B5">
        <v>51</v>
      </c>
      <c s="4" t="s" r="C5">
        <v>87</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89</v>
      </c>
    </row>
    <row r="3" spans="1:1">
      <c s="4" t="s" r="A3">
        <v>90</v>
      </c>
    </row>
    <row r="4" spans="1:1">
      <c s="4" t="s" r="A4">
        <v>60</v>
      </c>
    </row>
    <row r="5" spans="1:1">
      <c s="4" t="s" r="A5">
        <v>40</v>
      </c>
    </row>
    <row r="6" spans="1:1">
      <c s="4" t="s" r="A6">
        <v>41</v>
      </c>
    </row>
    <row r="7" spans="1:1">
      <c s="4" t="s" r="A7">
        <v>7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34"/>
    <col customWidth="1" max="3" min="3" width="80"/>
  </cols>
  <sheetData>
    <row r="1" spans="1:3">
      <c s="1" t="s" r="A1">
        <v>43</v>
      </c>
      <c s="1" t="s" r="B1">
        <v>44</v>
      </c>
      <c s="2" t="s" r="C1">
        <v>45</v>
      </c>
    </row>
    <row r="2" spans="1:3">
      <c s="4" t="s" r="A2">
        <v>89</v>
      </c>
    </row>
    <row r="3" spans="1:3">
      <c s="3" t="s" r="A3">
        <v>46</v>
      </c>
      <c s="4" t="s" r="B3">
        <v>47</v>
      </c>
    </row>
    <row r="4" spans="1:3">
      <c s="4" t="s" r="A4">
        <v>48</v>
      </c>
      <c s="4" t="s" r="B4">
        <v>49</v>
      </c>
      <c s="4" t="s" r="C4">
        <v>60</v>
      </c>
    </row>
    <row r="5" spans="1:3">
      <c s="4" t="s" r="A5">
        <v>50</v>
      </c>
      <c s="4" t="s" r="B5">
        <v>51</v>
      </c>
      <c s="4" t="s" r="C5">
        <v>90</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91</v>
      </c>
    </row>
    <row r="3" spans="1:1">
      <c s="4" t="s" r="A3">
        <v>92</v>
      </c>
    </row>
    <row r="4" spans="1:1">
      <c s="4" t="s" r="A4">
        <v>60</v>
      </c>
    </row>
    <row r="5" spans="1:1">
      <c s="4" t="s" r="A5">
        <v>40</v>
      </c>
    </row>
    <row r="6" spans="1:1">
      <c s="4" t="s" r="A6">
        <v>41</v>
      </c>
    </row>
    <row r="7" spans="1:1">
      <c s="4" t="s" r="A7">
        <v>7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34"/>
    <col customWidth="1" max="3" min="3" width="80"/>
  </cols>
  <sheetData>
    <row r="1" spans="1:3">
      <c s="1" t="s" r="A1">
        <v>43</v>
      </c>
      <c s="1" t="s" r="B1">
        <v>44</v>
      </c>
      <c s="2" t="s" r="C1">
        <v>45</v>
      </c>
    </row>
    <row r="2" spans="1:3">
      <c s="4" t="s" r="A2">
        <v>91</v>
      </c>
    </row>
    <row r="3" spans="1:3">
      <c s="3" t="s" r="A3">
        <v>46</v>
      </c>
      <c s="4" t="s" r="B3">
        <v>47</v>
      </c>
    </row>
    <row r="4" spans="1:3">
      <c s="4" t="s" r="A4">
        <v>48</v>
      </c>
      <c s="4" t="s" r="B4">
        <v>49</v>
      </c>
      <c s="4" t="s" r="C4">
        <v>60</v>
      </c>
    </row>
    <row r="5" spans="1:3">
      <c s="4" t="s" r="A5">
        <v>50</v>
      </c>
      <c s="4" t="s" r="B5">
        <v>51</v>
      </c>
      <c s="4" t="s" r="C5">
        <v>92</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33"/>
    <col customWidth="1" max="3" min="3" width="80"/>
  </cols>
  <sheetData>
    <row r="1" spans="1:3">
      <c s="1" t="s" r="A1">
        <v>43</v>
      </c>
      <c s="1" t="s" r="B1">
        <v>44</v>
      </c>
      <c s="2" t="s" r="C1">
        <v>45</v>
      </c>
    </row>
    <row r="2" spans="1:3">
      <c s="4" t="s" r="A2">
        <v>37</v>
      </c>
    </row>
    <row r="3" spans="1:3">
      <c s="3" t="s" r="A3">
        <v>46</v>
      </c>
      <c s="4" t="s" r="B3">
        <v>47</v>
      </c>
    </row>
    <row r="4" spans="1:3">
      <c s="4" t="s" r="A4">
        <v>48</v>
      </c>
      <c s="4" t="s" r="B4">
        <v>49</v>
      </c>
      <c s="4" t="s" r="C4">
        <v>39</v>
      </c>
    </row>
    <row r="5" spans="1:3">
      <c s="4" t="s" r="A5">
        <v>50</v>
      </c>
      <c s="4" t="s" r="B5">
        <v>51</v>
      </c>
      <c s="4" t="s" r="C5">
        <v>38</v>
      </c>
    </row>
    <row r="6" spans="1:3">
      <c s="4" t="s" r="A6">
        <v>52</v>
      </c>
      <c s="4" t="s" r="B6">
        <v>53</v>
      </c>
      <c s="4" t="s" r="C6">
        <v>40</v>
      </c>
    </row>
    <row r="7" spans="1:3">
      <c s="4" t="s" r="A7">
        <v>54</v>
      </c>
      <c s="4" t="s" r="B7">
        <v>55</v>
      </c>
      <c s="4" t="s" r="C7">
        <v>41</v>
      </c>
    </row>
    <row r="8" spans="1:3">
      <c s="4" t="s" r="A8">
        <v>56</v>
      </c>
      <c s="4" t="s" r="B8">
        <v>57</v>
      </c>
      <c s="4" t="s" r="C8">
        <v>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93</v>
      </c>
    </row>
    <row r="3" spans="1:1">
      <c s="4" t="s" r="A3">
        <v>94</v>
      </c>
    </row>
    <row r="4" spans="1:1">
      <c s="4" t="s" r="A4">
        <v>60</v>
      </c>
    </row>
    <row r="5" spans="1:1">
      <c s="4" t="s" r="A5">
        <v>40</v>
      </c>
    </row>
    <row r="6" spans="1:1">
      <c s="4" t="s" r="A6">
        <v>41</v>
      </c>
    </row>
    <row r="7" spans="1:1">
      <c s="4" t="s" r="A7">
        <v>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34"/>
    <col customWidth="1" max="3" min="3" width="80"/>
  </cols>
  <sheetData>
    <row r="1" spans="1:3">
      <c s="1" t="s" r="A1">
        <v>43</v>
      </c>
      <c s="1" t="s" r="B1">
        <v>44</v>
      </c>
      <c s="2" t="s" r="C1">
        <v>45</v>
      </c>
    </row>
    <row r="2" spans="1:3">
      <c s="4" t="s" r="A2">
        <v>93</v>
      </c>
    </row>
    <row r="3" spans="1:3">
      <c s="3" t="s" r="A3">
        <v>46</v>
      </c>
      <c s="4" t="s" r="B3">
        <v>47</v>
      </c>
    </row>
    <row r="4" spans="1:3">
      <c s="4" t="s" r="A4">
        <v>48</v>
      </c>
      <c s="4" t="s" r="B4">
        <v>49</v>
      </c>
      <c s="4" t="s" r="C4">
        <v>60</v>
      </c>
    </row>
    <row r="5" spans="1:3">
      <c s="4" t="s" r="A5">
        <v>50</v>
      </c>
      <c s="4" t="s" r="B5">
        <v>51</v>
      </c>
      <c s="4" t="s" r="C5">
        <v>94</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95</v>
      </c>
    </row>
    <row r="3" spans="1:1">
      <c s="4" t="s" r="A3">
        <v>96</v>
      </c>
    </row>
    <row r="4" spans="1:1">
      <c s="4" t="s" r="A4">
        <v>60</v>
      </c>
    </row>
    <row r="5" spans="1:1">
      <c s="4" t="s" r="A5">
        <v>40</v>
      </c>
    </row>
    <row r="6" spans="1:1">
      <c s="4" t="s" r="A6">
        <v>41</v>
      </c>
    </row>
    <row r="7" spans="1:1">
      <c s="4" t="s" r="A7">
        <v>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34"/>
    <col customWidth="1" max="3" min="3" width="80"/>
  </cols>
  <sheetData>
    <row r="1" spans="1:3">
      <c s="1" t="s" r="A1">
        <v>43</v>
      </c>
      <c s="1" t="s" r="B1">
        <v>44</v>
      </c>
      <c s="2" t="s" r="C1">
        <v>45</v>
      </c>
    </row>
    <row r="2" spans="1:3">
      <c s="4" t="s" r="A2">
        <v>95</v>
      </c>
    </row>
    <row r="3" spans="1:3">
      <c s="3" t="s" r="A3">
        <v>46</v>
      </c>
      <c s="4" t="s" r="B3">
        <v>47</v>
      </c>
    </row>
    <row r="4" spans="1:3">
      <c s="4" t="s" r="A4">
        <v>48</v>
      </c>
      <c s="4" t="s" r="B4">
        <v>49</v>
      </c>
      <c s="4" t="s" r="C4">
        <v>60</v>
      </c>
    </row>
    <row r="5" spans="1:3">
      <c s="4" t="s" r="A5">
        <v>50</v>
      </c>
      <c s="4" t="s" r="B5">
        <v>51</v>
      </c>
      <c s="4" t="s" r="C5">
        <v>96</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97</v>
      </c>
    </row>
    <row r="3" spans="1:1">
      <c s="4" t="s" r="A3">
        <v>98</v>
      </c>
    </row>
    <row r="4" spans="1:1">
      <c s="4" t="s" r="A4">
        <v>60</v>
      </c>
    </row>
    <row r="5" spans="1:1">
      <c s="4" t="s" r="A5">
        <v>40</v>
      </c>
    </row>
    <row r="6" spans="1:1">
      <c s="4" t="s" r="A6">
        <v>41</v>
      </c>
    </row>
    <row r="7" spans="1:1">
      <c s="4" t="s" r="A7">
        <v>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34"/>
    <col customWidth="1" max="3" min="3" width="80"/>
  </cols>
  <sheetData>
    <row r="1" spans="1:3">
      <c s="1" t="s" r="A1">
        <v>43</v>
      </c>
      <c s="1" t="s" r="B1">
        <v>44</v>
      </c>
      <c s="2" t="s" r="C1">
        <v>45</v>
      </c>
    </row>
    <row r="2" spans="1:3">
      <c s="4" t="s" r="A2">
        <v>97</v>
      </c>
    </row>
    <row r="3" spans="1:3">
      <c s="3" t="s" r="A3">
        <v>46</v>
      </c>
      <c s="4" t="s" r="B3">
        <v>47</v>
      </c>
    </row>
    <row r="4" spans="1:3">
      <c s="4" t="s" r="A4">
        <v>48</v>
      </c>
      <c s="4" t="s" r="B4">
        <v>49</v>
      </c>
      <c s="4" t="s" r="C4">
        <v>60</v>
      </c>
    </row>
    <row r="5" spans="1:3">
      <c s="4" t="s" r="A5">
        <v>50</v>
      </c>
      <c s="4" t="s" r="B5">
        <v>51</v>
      </c>
      <c s="4" t="s" r="C5">
        <v>98</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99</v>
      </c>
    </row>
    <row r="3" spans="1:1">
      <c s="4" t="s" r="A3">
        <v>100</v>
      </c>
    </row>
    <row r="4" spans="1:1">
      <c s="4" t="s" r="A4">
        <v>60</v>
      </c>
    </row>
    <row r="5" spans="1:1">
      <c s="4" t="s" r="A5">
        <v>40</v>
      </c>
    </row>
    <row r="6" spans="1:1">
      <c s="4" t="s" r="A6">
        <v>41</v>
      </c>
    </row>
    <row r="7" spans="1:1">
      <c s="4" t="s" r="A7">
        <v>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34"/>
    <col customWidth="1" max="3" min="3" width="80"/>
  </cols>
  <sheetData>
    <row r="1" spans="1:3">
      <c s="1" t="s" r="A1">
        <v>43</v>
      </c>
      <c s="1" t="s" r="B1">
        <v>44</v>
      </c>
      <c s="2" t="s" r="C1">
        <v>45</v>
      </c>
    </row>
    <row r="2" spans="1:3">
      <c s="4" t="s" r="A2">
        <v>99</v>
      </c>
    </row>
    <row r="3" spans="1:3">
      <c s="3" t="s" r="A3">
        <v>46</v>
      </c>
      <c s="4" t="s" r="B3">
        <v>47</v>
      </c>
    </row>
    <row r="4" spans="1:3">
      <c s="4" t="s" r="A4">
        <v>48</v>
      </c>
      <c s="4" t="s" r="B4">
        <v>49</v>
      </c>
      <c s="4" t="s" r="C4">
        <v>60</v>
      </c>
    </row>
    <row r="5" spans="1:3">
      <c s="4" t="s" r="A5">
        <v>50</v>
      </c>
      <c s="4" t="s" r="B5">
        <v>51</v>
      </c>
      <c s="4" t="s" r="C5">
        <v>100</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01</v>
      </c>
    </row>
    <row r="3" spans="1:1">
      <c s="4" t="s" r="A3">
        <v>102</v>
      </c>
    </row>
    <row r="4" spans="1:1">
      <c s="4" t="s" r="A4">
        <v>60</v>
      </c>
    </row>
    <row r="5" spans="1:1">
      <c s="4" t="s" r="A5">
        <v>40</v>
      </c>
    </row>
    <row r="6" spans="1:1">
      <c s="4" t="s" r="A6">
        <v>41</v>
      </c>
    </row>
    <row r="7" spans="1:1">
      <c s="4" t="s" r="A7">
        <v>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34"/>
    <col customWidth="1" max="3" min="3" width="80"/>
  </cols>
  <sheetData>
    <row r="1" spans="1:3">
      <c s="1" t="s" r="A1">
        <v>43</v>
      </c>
      <c s="1" t="s" r="B1">
        <v>44</v>
      </c>
      <c s="2" t="s" r="C1">
        <v>45</v>
      </c>
    </row>
    <row r="2" spans="1:3">
      <c s="4" t="s" r="A2">
        <v>101</v>
      </c>
    </row>
    <row r="3" spans="1:3">
      <c s="3" t="s" r="A3">
        <v>46</v>
      </c>
      <c s="4" t="s" r="B3">
        <v>47</v>
      </c>
    </row>
    <row r="4" spans="1:3">
      <c s="4" t="s" r="A4">
        <v>48</v>
      </c>
      <c s="4" t="s" r="B4">
        <v>49</v>
      </c>
      <c s="4" t="s" r="C4">
        <v>60</v>
      </c>
    </row>
    <row r="5" spans="1:3">
      <c s="4" t="s" r="A5">
        <v>50</v>
      </c>
      <c s="4" t="s" r="B5">
        <v>51</v>
      </c>
      <c s="4" t="s" r="C5">
        <v>102</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58</v>
      </c>
    </row>
    <row r="3" spans="1:1">
      <c s="4" t="s" r="A3">
        <v>59</v>
      </c>
    </row>
    <row r="4" spans="1:1">
      <c s="4" t="s" r="A4">
        <v>60</v>
      </c>
    </row>
    <row r="5" spans="1:1">
      <c s="4" t="s" r="A5">
        <v>40</v>
      </c>
    </row>
    <row r="6" spans="1:1">
      <c s="4" t="s" r="A6">
        <v>41</v>
      </c>
    </row>
    <row r="7" spans="1:1">
      <c s="4" t="s" r="A7">
        <v>6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03</v>
      </c>
    </row>
    <row r="3" spans="1:1">
      <c s="4" t="s" r="A3">
        <v>104</v>
      </c>
    </row>
    <row r="4" spans="1:1">
      <c s="4" t="s" r="A4">
        <v>60</v>
      </c>
    </row>
    <row r="5" spans="1:1">
      <c s="4" t="s" r="A5">
        <v>40</v>
      </c>
    </row>
    <row r="6" spans="1:1">
      <c s="4" t="s" r="A6">
        <v>41</v>
      </c>
    </row>
    <row r="7" spans="1:1">
      <c s="4" t="s" r="A7">
        <v>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34"/>
    <col customWidth="1" max="3" min="3" width="80"/>
  </cols>
  <sheetData>
    <row r="1" spans="1:3">
      <c s="1" t="s" r="A1">
        <v>43</v>
      </c>
      <c s="1" t="s" r="B1">
        <v>44</v>
      </c>
      <c s="2" t="s" r="C1">
        <v>45</v>
      </c>
    </row>
    <row r="2" spans="1:3">
      <c s="4" t="s" r="A2">
        <v>103</v>
      </c>
    </row>
    <row r="3" spans="1:3">
      <c s="3" t="s" r="A3">
        <v>46</v>
      </c>
      <c s="4" t="s" r="B3">
        <v>47</v>
      </c>
    </row>
    <row r="4" spans="1:3">
      <c s="4" t="s" r="A4">
        <v>48</v>
      </c>
      <c s="4" t="s" r="B4">
        <v>49</v>
      </c>
      <c s="4" t="s" r="C4">
        <v>60</v>
      </c>
    </row>
    <row r="5" spans="1:3">
      <c s="4" t="s" r="A5">
        <v>50</v>
      </c>
      <c s="4" t="s" r="B5">
        <v>51</v>
      </c>
      <c s="4" t="s" r="C5">
        <v>104</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05</v>
      </c>
    </row>
    <row r="3" spans="1:1">
      <c s="4" t="s" r="A3">
        <v>106</v>
      </c>
    </row>
    <row r="4" spans="1:1">
      <c s="4" t="s" r="A4">
        <v>60</v>
      </c>
    </row>
    <row r="5" spans="1:1">
      <c s="4" t="s" r="A5">
        <v>40</v>
      </c>
    </row>
    <row r="6" spans="1:1">
      <c s="4" t="s" r="A6">
        <v>41</v>
      </c>
    </row>
    <row r="7" spans="1:1">
      <c s="4" t="s" r="A7">
        <v>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34"/>
    <col customWidth="1" max="3" min="3" width="80"/>
  </cols>
  <sheetData>
    <row r="1" spans="1:3">
      <c s="1" t="s" r="A1">
        <v>43</v>
      </c>
      <c s="1" t="s" r="B1">
        <v>44</v>
      </c>
      <c s="2" t="s" r="C1">
        <v>45</v>
      </c>
    </row>
    <row r="2" spans="1:3">
      <c s="4" t="s" r="A2">
        <v>105</v>
      </c>
    </row>
    <row r="3" spans="1:3">
      <c s="3" t="s" r="A3">
        <v>46</v>
      </c>
      <c s="4" t="s" r="B3">
        <v>47</v>
      </c>
    </row>
    <row r="4" spans="1:3">
      <c s="4" t="s" r="A4">
        <v>48</v>
      </c>
      <c s="4" t="s" r="B4">
        <v>49</v>
      </c>
      <c s="4" t="s" r="C4">
        <v>60</v>
      </c>
    </row>
    <row r="5" spans="1:3">
      <c s="4" t="s" r="A5">
        <v>50</v>
      </c>
      <c s="4" t="s" r="B5">
        <v>51</v>
      </c>
      <c s="4" t="s" r="C5">
        <v>106</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07</v>
      </c>
    </row>
    <row r="3" spans="1:1">
      <c s="4" t="s" r="A3">
        <v>108</v>
      </c>
    </row>
    <row r="4" spans="1:1">
      <c s="4" t="s" r="A4">
        <v>109</v>
      </c>
    </row>
    <row r="5" spans="1:1">
      <c s="4" t="s" r="A5">
        <v>40</v>
      </c>
    </row>
    <row r="6" spans="1:1">
      <c s="4" t="s" r="A6">
        <v>110</v>
      </c>
    </row>
    <row r="7" spans="1:1">
      <c s="4" t="s" r="A7">
        <v>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34"/>
    <col customWidth="1" max="3" min="3" width="80"/>
  </cols>
  <sheetData>
    <row r="1" spans="1:3">
      <c s="1" t="s" r="A1">
        <v>43</v>
      </c>
      <c s="1" t="s" r="B1">
        <v>44</v>
      </c>
      <c s="2" t="s" r="C1">
        <v>45</v>
      </c>
    </row>
    <row r="2" spans="1:3">
      <c s="4" t="s" r="A2">
        <v>107</v>
      </c>
    </row>
    <row r="3" spans="1:3">
      <c s="3" t="s" r="A3">
        <v>46</v>
      </c>
      <c s="4" t="s" r="B3">
        <v>47</v>
      </c>
    </row>
    <row r="4" spans="1:3">
      <c s="4" t="s" r="A4">
        <v>48</v>
      </c>
      <c s="4" t="s" r="B4">
        <v>49</v>
      </c>
      <c s="4" t="s" r="C4">
        <v>109</v>
      </c>
    </row>
    <row r="5" spans="1:3">
      <c s="4" t="s" r="A5">
        <v>50</v>
      </c>
      <c s="4" t="s" r="B5">
        <v>51</v>
      </c>
      <c s="4" t="s" r="C5">
        <v>108</v>
      </c>
    </row>
    <row r="6" spans="1:3">
      <c s="4" t="s" r="A6">
        <v>52</v>
      </c>
      <c s="4" t="s" r="B6">
        <v>53</v>
      </c>
      <c s="4" t="s" r="C6">
        <v>40</v>
      </c>
    </row>
    <row r="7" spans="1:3">
      <c s="4" t="s" r="A7">
        <v>54</v>
      </c>
      <c s="4" t="s" r="B7">
        <v>55</v>
      </c>
      <c s="4" t="s" r="C7">
        <v>110</v>
      </c>
    </row>
    <row r="8" spans="1:3">
      <c s="4" t="s" r="A8">
        <v>71</v>
      </c>
      <c s="4" t="s" r="B8">
        <v>72</v>
      </c>
      <c s="4" t="s" r="C8">
        <v>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11</v>
      </c>
    </row>
    <row r="3" spans="1:1">
      <c s="4" t="s" r="A3">
        <v>112</v>
      </c>
    </row>
    <row r="4" spans="1:1">
      <c s="4" t="s" r="A4">
        <v>113</v>
      </c>
    </row>
    <row r="5" spans="1:1">
      <c s="4" t="s" r="A5">
        <v>40</v>
      </c>
    </row>
    <row r="6" spans="1:1">
      <c s="4" t="s" r="A6">
        <v>110</v>
      </c>
    </row>
    <row r="7" spans="1:1">
      <c s="4" t="s" r="A7">
        <v>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34"/>
    <col customWidth="1" max="3" min="3" width="80"/>
  </cols>
  <sheetData>
    <row r="1" spans="1:3">
      <c s="1" t="s" r="A1">
        <v>43</v>
      </c>
      <c s="1" t="s" r="B1">
        <v>44</v>
      </c>
      <c s="2" t="s" r="C1">
        <v>45</v>
      </c>
    </row>
    <row r="2" spans="1:3">
      <c s="4" t="s" r="A2">
        <v>111</v>
      </c>
    </row>
    <row r="3" spans="1:3">
      <c s="3" t="s" r="A3">
        <v>46</v>
      </c>
      <c s="4" t="s" r="B3">
        <v>47</v>
      </c>
    </row>
    <row r="4" spans="1:3">
      <c s="4" t="s" r="A4">
        <v>48</v>
      </c>
      <c s="4" t="s" r="B4">
        <v>49</v>
      </c>
      <c s="4" t="s" r="C4">
        <v>113</v>
      </c>
    </row>
    <row r="5" spans="1:3">
      <c s="4" t="s" r="A5">
        <v>50</v>
      </c>
      <c s="4" t="s" r="B5">
        <v>51</v>
      </c>
      <c s="4" t="s" r="C5">
        <v>112</v>
      </c>
    </row>
    <row r="6" spans="1:3">
      <c s="4" t="s" r="A6">
        <v>52</v>
      </c>
      <c s="4" t="s" r="B6">
        <v>53</v>
      </c>
      <c s="4" t="s" r="C6">
        <v>40</v>
      </c>
    </row>
    <row r="7" spans="1:3">
      <c s="4" t="s" r="A7">
        <v>54</v>
      </c>
      <c s="4" t="s" r="B7">
        <v>55</v>
      </c>
      <c s="4" t="s" r="C7">
        <v>110</v>
      </c>
    </row>
    <row r="8" spans="1:3">
      <c s="4" t="s" r="A8">
        <v>71</v>
      </c>
      <c s="4" t="s" r="B8">
        <v>72</v>
      </c>
      <c s="4" t="s" r="C8">
        <v>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14</v>
      </c>
    </row>
    <row r="3" spans="1:1">
      <c s="4" t="s" r="A3">
        <v>115</v>
      </c>
    </row>
    <row r="4" spans="1:1">
      <c s="4" t="s" r="A4">
        <v>113</v>
      </c>
    </row>
    <row r="5" spans="1:1">
      <c s="4" t="s" r="A5">
        <v>40</v>
      </c>
    </row>
    <row r="6" spans="1:1">
      <c s="4" t="s" r="A6">
        <v>110</v>
      </c>
    </row>
    <row r="7" spans="1:1">
      <c s="4" t="s" r="A7">
        <v>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34"/>
    <col customWidth="1" max="3" min="3" width="80"/>
  </cols>
  <sheetData>
    <row r="1" spans="1:3">
      <c s="1" t="s" r="A1">
        <v>43</v>
      </c>
      <c s="1" t="s" r="B1">
        <v>44</v>
      </c>
      <c s="2" t="s" r="C1">
        <v>45</v>
      </c>
    </row>
    <row r="2" spans="1:3">
      <c s="4" t="s" r="A2">
        <v>114</v>
      </c>
    </row>
    <row r="3" spans="1:3">
      <c s="3" t="s" r="A3">
        <v>46</v>
      </c>
      <c s="4" t="s" r="B3">
        <v>47</v>
      </c>
    </row>
    <row r="4" spans="1:3">
      <c s="4" t="s" r="A4">
        <v>48</v>
      </c>
      <c s="4" t="s" r="B4">
        <v>49</v>
      </c>
      <c s="4" t="s" r="C4">
        <v>113</v>
      </c>
    </row>
    <row r="5" spans="1:3">
      <c s="4" t="s" r="A5">
        <v>50</v>
      </c>
      <c s="4" t="s" r="B5">
        <v>51</v>
      </c>
      <c s="4" t="s" r="C5">
        <v>115</v>
      </c>
    </row>
    <row r="6" spans="1:3">
      <c s="4" t="s" r="A6">
        <v>52</v>
      </c>
      <c s="4" t="s" r="B6">
        <v>53</v>
      </c>
      <c s="4" t="s" r="C6">
        <v>40</v>
      </c>
    </row>
    <row r="7" spans="1:3">
      <c s="4" t="s" r="A7">
        <v>54</v>
      </c>
      <c s="4" t="s" r="B7">
        <v>55</v>
      </c>
      <c s="4" t="s" r="C7">
        <v>110</v>
      </c>
    </row>
    <row r="8" spans="1:3">
      <c s="4" t="s" r="A8">
        <v>71</v>
      </c>
      <c s="4" t="s" r="B8">
        <v>72</v>
      </c>
      <c s="4" t="s" r="C8">
        <v>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33"/>
    <col customWidth="1" max="3" min="3" width="80"/>
  </cols>
  <sheetData>
    <row r="1" spans="1:3">
      <c s="1" t="s" r="A1">
        <v>43</v>
      </c>
      <c s="1" t="s" r="B1">
        <v>44</v>
      </c>
      <c s="2" t="s" r="C1">
        <v>45</v>
      </c>
    </row>
    <row r="2" spans="1:3">
      <c s="4" t="s" r="A2">
        <v>58</v>
      </c>
    </row>
    <row r="3" spans="1:3">
      <c s="3" t="s" r="A3">
        <v>46</v>
      </c>
      <c s="4" t="s" r="B3">
        <v>47</v>
      </c>
    </row>
    <row r="4" spans="1:3">
      <c s="4" t="s" r="A4">
        <v>48</v>
      </c>
      <c s="4" t="s" r="B4">
        <v>49</v>
      </c>
      <c s="4" t="s" r="C4">
        <v>60</v>
      </c>
    </row>
    <row r="5" spans="1:3">
      <c s="4" t="s" r="A5">
        <v>50</v>
      </c>
      <c s="4" t="s" r="B5">
        <v>51</v>
      </c>
      <c s="4" t="s" r="C5">
        <v>59</v>
      </c>
    </row>
    <row r="6" spans="1:3">
      <c s="4" t="s" r="A6">
        <v>52</v>
      </c>
      <c s="4" t="s" r="B6">
        <v>53</v>
      </c>
      <c s="4" t="s" r="C6">
        <v>40</v>
      </c>
    </row>
    <row r="7" spans="1:3">
      <c s="4" t="s" r="A7">
        <v>54</v>
      </c>
      <c s="4" t="s" r="B7">
        <v>55</v>
      </c>
      <c s="4" t="s" r="C7">
        <v>41</v>
      </c>
    </row>
    <row r="8" spans="1:3">
      <c s="4" t="s" r="A8">
        <v>56</v>
      </c>
      <c s="4" t="s" r="B8">
        <v>57</v>
      </c>
      <c s="4" t="s" r="C8">
        <v>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16</v>
      </c>
    </row>
    <row r="3" spans="1:1">
      <c s="4" t="s" r="A3">
        <v>117</v>
      </c>
    </row>
    <row r="4" spans="1:1">
      <c s="4" t="s" r="A4">
        <v>113</v>
      </c>
    </row>
    <row r="5" spans="1:1">
      <c s="4" t="s" r="A5">
        <v>40</v>
      </c>
    </row>
    <row r="6" spans="1:1">
      <c s="4" t="s" r="A6">
        <v>110</v>
      </c>
    </row>
    <row r="7" spans="1:1">
      <c s="4" t="s" r="A7">
        <v>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34"/>
    <col customWidth="1" max="3" min="3" width="80"/>
  </cols>
  <sheetData>
    <row r="1" spans="1:3">
      <c s="1" t="s" r="A1">
        <v>43</v>
      </c>
      <c s="1" t="s" r="B1">
        <v>44</v>
      </c>
      <c s="2" t="s" r="C1">
        <v>45</v>
      </c>
    </row>
    <row r="2" spans="1:3">
      <c s="4" t="s" r="A2">
        <v>116</v>
      </c>
    </row>
    <row r="3" spans="1:3">
      <c s="3" t="s" r="A3">
        <v>46</v>
      </c>
      <c s="4" t="s" r="B3">
        <v>47</v>
      </c>
    </row>
    <row r="4" spans="1:3">
      <c s="4" t="s" r="A4">
        <v>48</v>
      </c>
      <c s="4" t="s" r="B4">
        <v>49</v>
      </c>
      <c s="4" t="s" r="C4">
        <v>113</v>
      </c>
    </row>
    <row r="5" spans="1:3">
      <c s="4" t="s" r="A5">
        <v>50</v>
      </c>
      <c s="4" t="s" r="B5">
        <v>51</v>
      </c>
      <c s="4" t="s" r="C5">
        <v>117</v>
      </c>
    </row>
    <row r="6" spans="1:3">
      <c s="4" t="s" r="A6">
        <v>52</v>
      </c>
      <c s="4" t="s" r="B6">
        <v>53</v>
      </c>
      <c s="4" t="s" r="C6">
        <v>40</v>
      </c>
    </row>
    <row r="7" spans="1:3">
      <c s="4" t="s" r="A7">
        <v>54</v>
      </c>
      <c s="4" t="s" r="B7">
        <v>55</v>
      </c>
      <c s="4" t="s" r="C7">
        <v>110</v>
      </c>
    </row>
    <row r="8" spans="1:3">
      <c s="4" t="s" r="A8">
        <v>71</v>
      </c>
      <c s="4" t="s" r="B8">
        <v>72</v>
      </c>
      <c s="4" t="s" r="C8">
        <v>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18</v>
      </c>
    </row>
    <row r="3" spans="1:1">
      <c s="4" t="s" r="A3">
        <v>69</v>
      </c>
    </row>
    <row r="4" spans="1:1">
      <c s="4" t="s" r="A4">
        <v>119</v>
      </c>
    </row>
    <row r="5" spans="1:1">
      <c s="4" t="s" r="A5">
        <v>40</v>
      </c>
    </row>
    <row r="6" spans="1:1">
      <c s="4" t="s" r="A6">
        <v>120</v>
      </c>
    </row>
    <row r="7" spans="1:1">
      <c s="4" t="s" r="A7">
        <v>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34"/>
    <col customWidth="1" max="3" min="3" width="80"/>
  </cols>
  <sheetData>
    <row r="1" spans="1:3">
      <c s="1" t="s" r="A1">
        <v>43</v>
      </c>
      <c s="1" t="s" r="B1">
        <v>44</v>
      </c>
      <c s="2" t="s" r="C1">
        <v>45</v>
      </c>
    </row>
    <row r="2" spans="1:3">
      <c s="4" t="s" r="A2">
        <v>118</v>
      </c>
    </row>
    <row r="3" spans="1:3">
      <c s="3" t="s" r="A3">
        <v>46</v>
      </c>
      <c s="4" t="s" r="B3">
        <v>47</v>
      </c>
    </row>
    <row r="4" spans="1:3">
      <c s="4" t="s" r="A4">
        <v>48</v>
      </c>
      <c s="4" t="s" r="B4">
        <v>49</v>
      </c>
      <c s="4" t="s" r="C4">
        <v>119</v>
      </c>
    </row>
    <row r="5" spans="1:3">
      <c s="4" t="s" r="A5">
        <v>50</v>
      </c>
      <c s="4" t="s" r="B5">
        <v>51</v>
      </c>
      <c s="4" t="s" r="C5">
        <v>69</v>
      </c>
    </row>
    <row r="6" spans="1:3">
      <c s="4" t="s" r="A6">
        <v>52</v>
      </c>
      <c s="4" t="s" r="B6">
        <v>53</v>
      </c>
      <c s="4" t="s" r="C6">
        <v>40</v>
      </c>
    </row>
    <row r="7" spans="1:3">
      <c s="4" t="s" r="A7">
        <v>54</v>
      </c>
      <c s="4" t="s" r="B7">
        <v>55</v>
      </c>
      <c s="4" t="s" r="C7">
        <v>120</v>
      </c>
    </row>
    <row r="8" spans="1:3">
      <c s="4" t="s" r="A8">
        <v>71</v>
      </c>
      <c s="4" t="s" r="B8">
        <v>72</v>
      </c>
      <c s="4" t="s" r="C8">
        <v>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21</v>
      </c>
    </row>
    <row r="3" spans="1:1">
      <c s="4" t="s" r="A3">
        <v>38</v>
      </c>
    </row>
    <row r="4" spans="1:1">
      <c s="4" t="s" r="A4">
        <v>122</v>
      </c>
    </row>
    <row r="5" spans="1:1">
      <c s="4" t="s" r="A5">
        <v>40</v>
      </c>
    </row>
    <row r="6" spans="1:1">
      <c s="4" t="s" r="A6">
        <v>41</v>
      </c>
    </row>
    <row r="7" spans="1:1">
      <c s="4" t="s" r="A7">
        <v>1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33"/>
    <col customWidth="1" max="3" min="3" width="80"/>
  </cols>
  <sheetData>
    <row r="1" spans="1:3">
      <c s="1" t="s" r="A1">
        <v>43</v>
      </c>
      <c s="1" t="s" r="B1">
        <v>44</v>
      </c>
      <c s="2" t="s" r="C1">
        <v>45</v>
      </c>
    </row>
    <row r="2" spans="1:3">
      <c s="4" t="s" r="A2">
        <v>121</v>
      </c>
    </row>
    <row r="3" spans="1:3">
      <c s="3" t="s" r="A3">
        <v>46</v>
      </c>
      <c s="4" t="s" r="B3">
        <v>47</v>
      </c>
    </row>
    <row r="4" spans="1:3">
      <c s="4" t="s" r="A4">
        <v>48</v>
      </c>
      <c s="4" t="s" r="B4">
        <v>49</v>
      </c>
      <c s="4" t="s" r="C4">
        <v>122</v>
      </c>
    </row>
    <row r="5" spans="1:3">
      <c s="4" t="s" r="A5">
        <v>50</v>
      </c>
      <c s="4" t="s" r="B5">
        <v>51</v>
      </c>
      <c s="4" t="s" r="C5">
        <v>38</v>
      </c>
    </row>
    <row r="6" spans="1:3">
      <c s="4" t="s" r="A6">
        <v>52</v>
      </c>
      <c s="4" t="s" r="B6">
        <v>53</v>
      </c>
      <c s="4" t="s" r="C6">
        <v>40</v>
      </c>
    </row>
    <row r="7" spans="1:3">
      <c s="4" t="s" r="A7">
        <v>54</v>
      </c>
      <c s="4" t="s" r="B7">
        <v>55</v>
      </c>
      <c s="4" t="s" r="C7">
        <v>41</v>
      </c>
    </row>
    <row r="8" spans="1:3">
      <c s="4" t="s" r="A8">
        <v>56</v>
      </c>
      <c s="4" t="s" r="B8">
        <v>57</v>
      </c>
      <c s="4" t="s" r="C8">
        <v>1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24</v>
      </c>
    </row>
    <row r="3" spans="1:1">
      <c s="4" t="s" r="A3">
        <v>59</v>
      </c>
    </row>
    <row r="4" spans="1:1">
      <c s="4" t="s" r="A4">
        <v>125</v>
      </c>
    </row>
    <row r="5" spans="1:1">
      <c s="4" t="s" r="A5">
        <v>40</v>
      </c>
    </row>
    <row r="6" spans="1:1">
      <c s="4" t="s" r="A6">
        <v>41</v>
      </c>
    </row>
    <row r="7" spans="1:1">
      <c s="4" t="s" r="A7">
        <v>1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33"/>
    <col customWidth="1" max="3" min="3" width="80"/>
  </cols>
  <sheetData>
    <row r="1" spans="1:3">
      <c s="1" t="s" r="A1">
        <v>43</v>
      </c>
      <c s="1" t="s" r="B1">
        <v>44</v>
      </c>
      <c s="2" t="s" r="C1">
        <v>45</v>
      </c>
    </row>
    <row r="2" spans="1:3">
      <c s="4" t="s" r="A2">
        <v>124</v>
      </c>
    </row>
    <row r="3" spans="1:3">
      <c s="3" t="s" r="A3">
        <v>46</v>
      </c>
      <c s="4" t="s" r="B3">
        <v>47</v>
      </c>
    </row>
    <row r="4" spans="1:3">
      <c s="4" t="s" r="A4">
        <v>48</v>
      </c>
      <c s="4" t="s" r="B4">
        <v>49</v>
      </c>
      <c s="4" t="s" r="C4">
        <v>125</v>
      </c>
    </row>
    <row r="5" spans="1:3">
      <c s="4" t="s" r="A5">
        <v>50</v>
      </c>
      <c s="4" t="s" r="B5">
        <v>51</v>
      </c>
      <c s="4" t="s" r="C5">
        <v>59</v>
      </c>
    </row>
    <row r="6" spans="1:3">
      <c s="4" t="s" r="A6">
        <v>52</v>
      </c>
      <c s="4" t="s" r="B6">
        <v>53</v>
      </c>
      <c s="4" t="s" r="C6">
        <v>40</v>
      </c>
    </row>
    <row r="7" spans="1:3">
      <c s="4" t="s" r="A7">
        <v>54</v>
      </c>
      <c s="4" t="s" r="B7">
        <v>55</v>
      </c>
      <c s="4" t="s" r="C7">
        <v>41</v>
      </c>
    </row>
    <row r="8" spans="1:3">
      <c s="4" t="s" r="A8">
        <v>56</v>
      </c>
      <c s="4" t="s" r="B8">
        <v>57</v>
      </c>
      <c s="4" t="s" r="C8">
        <v>1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27</v>
      </c>
    </row>
    <row r="3" spans="1:1">
      <c s="4" t="s" r="A3">
        <v>63</v>
      </c>
    </row>
    <row r="4" spans="1:1">
      <c s="4" t="s" r="A4">
        <v>125</v>
      </c>
    </row>
    <row r="5" spans="1:1">
      <c s="4" t="s" r="A5">
        <v>40</v>
      </c>
    </row>
    <row r="6" spans="1:1">
      <c s="4" t="s" r="A6">
        <v>41</v>
      </c>
    </row>
    <row r="7" spans="1:1">
      <c s="4" t="s" r="A7">
        <v>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33"/>
    <col customWidth="1" max="3" min="3" width="80"/>
  </cols>
  <sheetData>
    <row r="1" spans="1:3">
      <c s="1" t="s" r="A1">
        <v>43</v>
      </c>
      <c s="1" t="s" r="B1">
        <v>44</v>
      </c>
      <c s="2" t="s" r="C1">
        <v>45</v>
      </c>
    </row>
    <row r="2" spans="1:3">
      <c s="4" t="s" r="A2">
        <v>127</v>
      </c>
    </row>
    <row r="3" spans="1:3">
      <c s="3" t="s" r="A3">
        <v>46</v>
      </c>
      <c s="4" t="s" r="B3">
        <v>47</v>
      </c>
    </row>
    <row r="4" spans="1:3">
      <c s="4" t="s" r="A4">
        <v>48</v>
      </c>
      <c s="4" t="s" r="B4">
        <v>49</v>
      </c>
      <c s="4" t="s" r="C4">
        <v>125</v>
      </c>
    </row>
    <row r="5" spans="1:3">
      <c s="4" t="s" r="A5">
        <v>50</v>
      </c>
      <c s="4" t="s" r="B5">
        <v>51</v>
      </c>
      <c s="4" t="s" r="C5">
        <v>63</v>
      </c>
    </row>
    <row r="6" spans="1:3">
      <c s="4" t="s" r="A6">
        <v>52</v>
      </c>
      <c s="4" t="s" r="B6">
        <v>53</v>
      </c>
      <c s="4" t="s" r="C6">
        <v>40</v>
      </c>
    </row>
    <row r="7" spans="1:3">
      <c s="4" t="s" r="A7">
        <v>54</v>
      </c>
      <c s="4" t="s" r="B7">
        <v>55</v>
      </c>
      <c s="4" t="s" r="C7">
        <v>41</v>
      </c>
    </row>
    <row r="8" spans="1:3">
      <c s="4" t="s" r="A8">
        <v>56</v>
      </c>
      <c s="4" t="s" r="B8">
        <v>57</v>
      </c>
      <c s="4" t="s" r="C8">
        <v>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62</v>
      </c>
    </row>
    <row r="3" spans="1:1">
      <c s="4" t="s" r="A3">
        <v>63</v>
      </c>
    </row>
    <row r="4" spans="1:1">
      <c s="4" t="s" r="A4">
        <v>60</v>
      </c>
    </row>
    <row r="5" spans="1:1">
      <c s="4" t="s" r="A5">
        <v>40</v>
      </c>
    </row>
    <row r="6" spans="1:1">
      <c s="4" t="s" r="A6">
        <v>41</v>
      </c>
    </row>
    <row r="7" spans="1:1">
      <c s="4" t="s" r="A7">
        <v>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28</v>
      </c>
    </row>
    <row r="3" spans="1:1">
      <c s="4" t="s" r="A3">
        <v>69</v>
      </c>
    </row>
    <row r="4" spans="1:1">
      <c s="4" t="s" r="A4">
        <v>125</v>
      </c>
    </row>
    <row r="5" spans="1:1">
      <c s="4" t="s" r="A5">
        <v>40</v>
      </c>
    </row>
    <row r="6" spans="1:1">
      <c s="4" t="s" r="A6">
        <v>41</v>
      </c>
    </row>
    <row r="7" spans="1:1">
      <c s="4" t="s" r="A7">
        <v>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34"/>
    <col customWidth="1" max="3" min="3" width="80"/>
  </cols>
  <sheetData>
    <row r="1" spans="1:3">
      <c s="1" t="s" r="A1">
        <v>43</v>
      </c>
      <c s="1" t="s" r="B1">
        <v>44</v>
      </c>
      <c s="2" t="s" r="C1">
        <v>45</v>
      </c>
    </row>
    <row r="2" spans="1:3">
      <c s="4" t="s" r="A2">
        <v>128</v>
      </c>
    </row>
    <row r="3" spans="1:3">
      <c s="3" t="s" r="A3">
        <v>46</v>
      </c>
      <c s="4" t="s" r="B3">
        <v>47</v>
      </c>
    </row>
    <row r="4" spans="1:3">
      <c s="4" t="s" r="A4">
        <v>48</v>
      </c>
      <c s="4" t="s" r="B4">
        <v>49</v>
      </c>
      <c s="4" t="s" r="C4">
        <v>125</v>
      </c>
    </row>
    <row r="5" spans="1:3">
      <c s="4" t="s" r="A5">
        <v>50</v>
      </c>
      <c s="4" t="s" r="B5">
        <v>51</v>
      </c>
      <c s="4" t="s" r="C5">
        <v>69</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29</v>
      </c>
    </row>
    <row r="3" spans="1:1">
      <c s="4" t="s" r="A3">
        <v>74</v>
      </c>
    </row>
    <row r="4" spans="1:1">
      <c s="4" t="s" r="A4">
        <v>125</v>
      </c>
    </row>
    <row r="5" spans="1:1">
      <c s="4" t="s" r="A5">
        <v>40</v>
      </c>
    </row>
    <row r="6" spans="1:1">
      <c s="4" t="s" r="A6">
        <v>41</v>
      </c>
    </row>
    <row r="7" spans="1:1">
      <c s="4" t="s" r="A7">
        <v>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34"/>
    <col customWidth="1" max="3" min="3" width="80"/>
  </cols>
  <sheetData>
    <row r="1" spans="1:3">
      <c s="1" t="s" r="A1">
        <v>43</v>
      </c>
      <c s="1" t="s" r="B1">
        <v>44</v>
      </c>
      <c s="2" t="s" r="C1">
        <v>45</v>
      </c>
    </row>
    <row r="2" spans="1:3">
      <c s="4" t="s" r="A2">
        <v>129</v>
      </c>
    </row>
    <row r="3" spans="1:3">
      <c s="3" t="s" r="A3">
        <v>46</v>
      </c>
      <c s="4" t="s" r="B3">
        <v>47</v>
      </c>
    </row>
    <row r="4" spans="1:3">
      <c s="4" t="s" r="A4">
        <v>48</v>
      </c>
      <c s="4" t="s" r="B4">
        <v>49</v>
      </c>
      <c s="4" t="s" r="C4">
        <v>125</v>
      </c>
    </row>
    <row r="5" spans="1:3">
      <c s="4" t="s" r="A5">
        <v>50</v>
      </c>
      <c s="4" t="s" r="B5">
        <v>51</v>
      </c>
      <c s="4" t="s" r="C5">
        <v>74</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30</v>
      </c>
    </row>
    <row r="3" spans="1:1">
      <c s="4" t="s" r="A3">
        <v>76</v>
      </c>
    </row>
    <row r="4" spans="1:1">
      <c s="4" t="s" r="A4">
        <v>125</v>
      </c>
    </row>
    <row r="5" spans="1:1">
      <c s="4" t="s" r="A5">
        <v>40</v>
      </c>
    </row>
    <row r="6" spans="1:1">
      <c s="4" t="s" r="A6">
        <v>41</v>
      </c>
    </row>
    <row r="7" spans="1:1">
      <c s="4" t="s" r="A7">
        <v>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34"/>
    <col customWidth="1" max="3" min="3" width="80"/>
  </cols>
  <sheetData>
    <row r="1" spans="1:3">
      <c s="1" t="s" r="A1">
        <v>43</v>
      </c>
      <c s="1" t="s" r="B1">
        <v>44</v>
      </c>
      <c s="2" t="s" r="C1">
        <v>45</v>
      </c>
    </row>
    <row r="2" spans="1:3">
      <c s="4" t="s" r="A2">
        <v>130</v>
      </c>
    </row>
    <row r="3" spans="1:3">
      <c s="3" t="s" r="A3">
        <v>46</v>
      </c>
      <c s="4" t="s" r="B3">
        <v>47</v>
      </c>
    </row>
    <row r="4" spans="1:3">
      <c s="4" t="s" r="A4">
        <v>48</v>
      </c>
      <c s="4" t="s" r="B4">
        <v>49</v>
      </c>
      <c s="4" t="s" r="C4">
        <v>125</v>
      </c>
    </row>
    <row r="5" spans="1:3">
      <c s="4" t="s" r="A5">
        <v>50</v>
      </c>
      <c s="4" t="s" r="B5">
        <v>51</v>
      </c>
      <c s="4" t="s" r="C5">
        <v>76</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31</v>
      </c>
    </row>
    <row r="3" spans="1:1">
      <c s="4" t="s" r="A3">
        <v>78</v>
      </c>
    </row>
    <row r="4" spans="1:1">
      <c s="4" t="s" r="A4">
        <v>125</v>
      </c>
    </row>
    <row r="5" spans="1:1">
      <c s="4" t="s" r="A5">
        <v>40</v>
      </c>
    </row>
    <row r="6" spans="1:1">
      <c s="4" t="s" r="A6">
        <v>41</v>
      </c>
    </row>
    <row r="7" spans="1:1">
      <c s="4" t="s" r="A7">
        <v>7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34"/>
    <col customWidth="1" max="3" min="3" width="80"/>
  </cols>
  <sheetData>
    <row r="1" spans="1:3">
      <c s="1" t="s" r="A1">
        <v>43</v>
      </c>
      <c s="1" t="s" r="B1">
        <v>44</v>
      </c>
      <c s="2" t="s" r="C1">
        <v>45</v>
      </c>
    </row>
    <row r="2" spans="1:3">
      <c s="4" t="s" r="A2">
        <v>131</v>
      </c>
    </row>
    <row r="3" spans="1:3">
      <c s="3" t="s" r="A3">
        <v>46</v>
      </c>
      <c s="4" t="s" r="B3">
        <v>47</v>
      </c>
    </row>
    <row r="4" spans="1:3">
      <c s="4" t="s" r="A4">
        <v>48</v>
      </c>
      <c s="4" t="s" r="B4">
        <v>49</v>
      </c>
      <c s="4" t="s" r="C4">
        <v>125</v>
      </c>
    </row>
    <row r="5" spans="1:3">
      <c s="4" t="s" r="A5">
        <v>50</v>
      </c>
      <c s="4" t="s" r="B5">
        <v>51</v>
      </c>
      <c s="4" t="s" r="C5">
        <v>78</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32</v>
      </c>
    </row>
    <row r="3" spans="1:1">
      <c s="4" t="s" r="A3">
        <v>83</v>
      </c>
    </row>
    <row r="4" spans="1:1">
      <c s="4" t="s" r="A4">
        <v>125</v>
      </c>
    </row>
    <row r="5" spans="1:1">
      <c s="4" t="s" r="A5">
        <v>40</v>
      </c>
    </row>
    <row r="6" spans="1:1">
      <c s="4" t="s" r="A6">
        <v>41</v>
      </c>
    </row>
    <row r="7" spans="1:1">
      <c s="4" t="s" r="A7">
        <v>7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34"/>
    <col customWidth="1" max="3" min="3" width="80"/>
  </cols>
  <sheetData>
    <row r="1" spans="1:3">
      <c s="1" t="s" r="A1">
        <v>43</v>
      </c>
      <c s="1" t="s" r="B1">
        <v>44</v>
      </c>
      <c s="2" t="s" r="C1">
        <v>45</v>
      </c>
    </row>
    <row r="2" spans="1:3">
      <c s="4" t="s" r="A2">
        <v>132</v>
      </c>
    </row>
    <row r="3" spans="1:3">
      <c s="3" t="s" r="A3">
        <v>46</v>
      </c>
      <c s="4" t="s" r="B3">
        <v>47</v>
      </c>
    </row>
    <row r="4" spans="1:3">
      <c s="4" t="s" r="A4">
        <v>48</v>
      </c>
      <c s="4" t="s" r="B4">
        <v>49</v>
      </c>
      <c s="4" t="s" r="C4">
        <v>125</v>
      </c>
    </row>
    <row r="5" spans="1:3">
      <c s="4" t="s" r="A5">
        <v>50</v>
      </c>
      <c s="4" t="s" r="B5">
        <v>51</v>
      </c>
      <c s="4" t="s" r="C5">
        <v>83</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33"/>
    <col customWidth="1" max="3" min="3" width="80"/>
  </cols>
  <sheetData>
    <row r="1" spans="1:3">
      <c s="1" t="s" r="A1">
        <v>43</v>
      </c>
      <c s="1" t="s" r="B1">
        <v>44</v>
      </c>
      <c s="2" t="s" r="C1">
        <v>45</v>
      </c>
    </row>
    <row r="2" spans="1:3">
      <c s="4" t="s" r="A2">
        <v>62</v>
      </c>
    </row>
    <row r="3" spans="1:3">
      <c s="3" t="s" r="A3">
        <v>46</v>
      </c>
      <c s="4" t="s" r="B3">
        <v>47</v>
      </c>
    </row>
    <row r="4" spans="1:3">
      <c s="4" t="s" r="A4">
        <v>48</v>
      </c>
      <c s="4" t="s" r="B4">
        <v>49</v>
      </c>
      <c s="4" t="s" r="C4">
        <v>60</v>
      </c>
    </row>
    <row r="5" spans="1:3">
      <c s="4" t="s" r="A5">
        <v>50</v>
      </c>
      <c s="4" t="s" r="B5">
        <v>51</v>
      </c>
      <c s="4" t="s" r="C5">
        <v>63</v>
      </c>
    </row>
    <row r="6" spans="1:3">
      <c s="4" t="s" r="A6">
        <v>52</v>
      </c>
      <c s="4" t="s" r="B6">
        <v>53</v>
      </c>
      <c s="4" t="s" r="C6">
        <v>40</v>
      </c>
    </row>
    <row r="7" spans="1:3">
      <c s="4" t="s" r="A7">
        <v>54</v>
      </c>
      <c s="4" t="s" r="B7">
        <v>55</v>
      </c>
      <c s="4" t="s" r="C7">
        <v>41</v>
      </c>
    </row>
    <row r="8" spans="1:3">
      <c s="4" t="s" r="A8">
        <v>56</v>
      </c>
      <c s="4" t="s" r="B8">
        <v>57</v>
      </c>
      <c s="4" t="s" r="C8">
        <v>6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33</v>
      </c>
    </row>
    <row r="3" spans="1:1">
      <c s="4" t="s" r="A3">
        <v>85</v>
      </c>
    </row>
    <row r="4" spans="1:1">
      <c s="4" t="s" r="A4">
        <v>125</v>
      </c>
    </row>
    <row r="5" spans="1:1">
      <c s="4" t="s" r="A5">
        <v>40</v>
      </c>
    </row>
    <row r="6" spans="1:1">
      <c s="4" t="s" r="A6">
        <v>41</v>
      </c>
    </row>
    <row r="7" spans="1:1">
      <c s="4" t="s" r="A7">
        <v>7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34"/>
    <col customWidth="1" max="3" min="3" width="80"/>
  </cols>
  <sheetData>
    <row r="1" spans="1:3">
      <c s="1" t="s" r="A1">
        <v>43</v>
      </c>
      <c s="1" t="s" r="B1">
        <v>44</v>
      </c>
      <c s="2" t="s" r="C1">
        <v>45</v>
      </c>
    </row>
    <row r="2" spans="1:3">
      <c s="4" t="s" r="A2">
        <v>133</v>
      </c>
    </row>
    <row r="3" spans="1:3">
      <c s="3" t="s" r="A3">
        <v>46</v>
      </c>
      <c s="4" t="s" r="B3">
        <v>47</v>
      </c>
    </row>
    <row r="4" spans="1:3">
      <c s="4" t="s" r="A4">
        <v>48</v>
      </c>
      <c s="4" t="s" r="B4">
        <v>49</v>
      </c>
      <c s="4" t="s" r="C4">
        <v>125</v>
      </c>
    </row>
    <row r="5" spans="1:3">
      <c s="4" t="s" r="A5">
        <v>50</v>
      </c>
      <c s="4" t="s" r="B5">
        <v>51</v>
      </c>
      <c s="4" t="s" r="C5">
        <v>85</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34</v>
      </c>
    </row>
    <row r="3" spans="1:1">
      <c s="4" t="s" r="A3">
        <v>87</v>
      </c>
    </row>
    <row r="4" spans="1:1">
      <c s="4" t="s" r="A4">
        <v>125</v>
      </c>
    </row>
    <row r="5" spans="1:1">
      <c s="4" t="s" r="A5">
        <v>40</v>
      </c>
    </row>
    <row r="6" spans="1:1">
      <c s="4" t="s" r="A6">
        <v>41</v>
      </c>
    </row>
    <row r="7" spans="1:1">
      <c s="4" t="s" r="A7">
        <v>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34"/>
    <col customWidth="1" max="3" min="3" width="80"/>
  </cols>
  <sheetData>
    <row r="1" spans="1:3">
      <c s="1" t="s" r="A1">
        <v>43</v>
      </c>
      <c s="1" t="s" r="B1">
        <v>44</v>
      </c>
      <c s="2" t="s" r="C1">
        <v>45</v>
      </c>
    </row>
    <row r="2" spans="1:3">
      <c s="4" t="s" r="A2">
        <v>134</v>
      </c>
    </row>
    <row r="3" spans="1:3">
      <c s="3" t="s" r="A3">
        <v>46</v>
      </c>
      <c s="4" t="s" r="B3">
        <v>47</v>
      </c>
    </row>
    <row r="4" spans="1:3">
      <c s="4" t="s" r="A4">
        <v>48</v>
      </c>
      <c s="4" t="s" r="B4">
        <v>49</v>
      </c>
      <c s="4" t="s" r="C4">
        <v>125</v>
      </c>
    </row>
    <row r="5" spans="1:3">
      <c s="4" t="s" r="A5">
        <v>50</v>
      </c>
      <c s="4" t="s" r="B5">
        <v>51</v>
      </c>
      <c s="4" t="s" r="C5">
        <v>87</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35</v>
      </c>
    </row>
    <row r="3" spans="1:1">
      <c s="4" t="s" r="A3">
        <v>92</v>
      </c>
    </row>
    <row r="4" spans="1:1">
      <c s="4" t="s" r="A4">
        <v>125</v>
      </c>
    </row>
    <row r="5" spans="1:1">
      <c s="4" t="s" r="A5">
        <v>40</v>
      </c>
    </row>
    <row r="6" spans="1:1">
      <c s="4" t="s" r="A6">
        <v>41</v>
      </c>
    </row>
    <row r="7" spans="1:1">
      <c s="4" t="s" r="A7">
        <v>7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34"/>
    <col customWidth="1" max="3" min="3" width="80"/>
  </cols>
  <sheetData>
    <row r="1" spans="1:3">
      <c s="1" t="s" r="A1">
        <v>43</v>
      </c>
      <c s="1" t="s" r="B1">
        <v>44</v>
      </c>
      <c s="2" t="s" r="C1">
        <v>45</v>
      </c>
    </row>
    <row r="2" spans="1:3">
      <c s="4" t="s" r="A2">
        <v>135</v>
      </c>
    </row>
    <row r="3" spans="1:3">
      <c s="3" t="s" r="A3">
        <v>46</v>
      </c>
      <c s="4" t="s" r="B3">
        <v>47</v>
      </c>
    </row>
    <row r="4" spans="1:3">
      <c s="4" t="s" r="A4">
        <v>48</v>
      </c>
      <c s="4" t="s" r="B4">
        <v>49</v>
      </c>
      <c s="4" t="s" r="C4">
        <v>125</v>
      </c>
    </row>
    <row r="5" spans="1:3">
      <c s="4" t="s" r="A5">
        <v>50</v>
      </c>
      <c s="4" t="s" r="B5">
        <v>51</v>
      </c>
      <c s="4" t="s" r="C5">
        <v>92</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36</v>
      </c>
    </row>
    <row r="3" spans="1:1">
      <c s="4" t="s" r="A3">
        <v>137</v>
      </c>
    </row>
    <row r="4" spans="1:1">
      <c s="4" t="s" r="A4">
        <v>125</v>
      </c>
    </row>
    <row r="5" spans="1:1">
      <c s="4" t="s" r="A5">
        <v>40</v>
      </c>
    </row>
    <row r="6" spans="1:1">
      <c s="4" t="s" r="A6">
        <v>41</v>
      </c>
    </row>
    <row r="7" spans="1:1">
      <c s="4" t="s" r="A7">
        <v>7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34"/>
    <col customWidth="1" max="3" min="3" width="80"/>
  </cols>
  <sheetData>
    <row r="1" spans="1:3">
      <c s="1" t="s" r="A1">
        <v>43</v>
      </c>
      <c s="1" t="s" r="B1">
        <v>44</v>
      </c>
      <c s="2" t="s" r="C1">
        <v>45</v>
      </c>
    </row>
    <row r="2" spans="1:3">
      <c s="4" t="s" r="A2">
        <v>136</v>
      </c>
    </row>
    <row r="3" spans="1:3">
      <c s="3" t="s" r="A3">
        <v>46</v>
      </c>
      <c s="4" t="s" r="B3">
        <v>47</v>
      </c>
    </row>
    <row r="4" spans="1:3">
      <c s="4" t="s" r="A4">
        <v>48</v>
      </c>
      <c s="4" t="s" r="B4">
        <v>49</v>
      </c>
      <c s="4" t="s" r="C4">
        <v>125</v>
      </c>
    </row>
    <row r="5" spans="1:3">
      <c s="4" t="s" r="A5">
        <v>50</v>
      </c>
      <c s="4" t="s" r="B5">
        <v>51</v>
      </c>
      <c s="4" t="s" r="C5">
        <v>137</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38</v>
      </c>
    </row>
    <row r="3" spans="1:1">
      <c s="4" t="s" r="A3">
        <v>96</v>
      </c>
    </row>
    <row r="4" spans="1:1">
      <c s="4" t="s" r="A4">
        <v>125</v>
      </c>
    </row>
    <row r="5" spans="1:1">
      <c s="4" t="s" r="A5">
        <v>40</v>
      </c>
    </row>
    <row r="6" spans="1:1">
      <c s="4" t="s" r="A6">
        <v>41</v>
      </c>
    </row>
    <row r="7" spans="1:1">
      <c s="4" t="s" r="A7">
        <v>7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34"/>
    <col customWidth="1" max="3" min="3" width="80"/>
  </cols>
  <sheetData>
    <row r="1" spans="1:3">
      <c s="1" t="s" r="A1">
        <v>43</v>
      </c>
      <c s="1" t="s" r="B1">
        <v>44</v>
      </c>
      <c s="2" t="s" r="C1">
        <v>45</v>
      </c>
    </row>
    <row r="2" spans="1:3">
      <c s="4" t="s" r="A2">
        <v>138</v>
      </c>
    </row>
    <row r="3" spans="1:3">
      <c s="3" t="s" r="A3">
        <v>46</v>
      </c>
      <c s="4" t="s" r="B3">
        <v>47</v>
      </c>
    </row>
    <row r="4" spans="1:3">
      <c s="4" t="s" r="A4">
        <v>48</v>
      </c>
      <c s="4" t="s" r="B4">
        <v>49</v>
      </c>
      <c s="4" t="s" r="C4">
        <v>125</v>
      </c>
    </row>
    <row r="5" spans="1:3">
      <c s="4" t="s" r="A5">
        <v>50</v>
      </c>
      <c s="4" t="s" r="B5">
        <v>51</v>
      </c>
      <c s="4" t="s" r="C5">
        <v>96</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65</v>
      </c>
    </row>
    <row r="3" spans="1:1">
      <c s="4" t="s" r="A3">
        <v>66</v>
      </c>
    </row>
    <row r="4" spans="1:1">
      <c s="4" t="s" r="A4">
        <v>60</v>
      </c>
    </row>
    <row r="5" spans="1:1">
      <c s="4" t="s" r="A5">
        <v>40</v>
      </c>
    </row>
    <row r="6" spans="1:1">
      <c s="4" t="s" r="A6">
        <v>41</v>
      </c>
    </row>
    <row r="7" spans="1:1">
      <c s="4" t="s" r="A7">
        <v>6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39</v>
      </c>
    </row>
    <row r="3" spans="1:1">
      <c s="4" t="s" r="A3">
        <v>98</v>
      </c>
    </row>
    <row r="4" spans="1:1">
      <c s="4" t="s" r="A4">
        <v>125</v>
      </c>
    </row>
    <row r="5" spans="1:1">
      <c s="4" t="s" r="A5">
        <v>40</v>
      </c>
    </row>
    <row r="6" spans="1:1">
      <c s="4" t="s" r="A6">
        <v>41</v>
      </c>
    </row>
    <row r="7" spans="1:1">
      <c s="4" t="s" r="A7">
        <v>7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34"/>
    <col customWidth="1" max="3" min="3" width="80"/>
  </cols>
  <sheetData>
    <row r="1" spans="1:3">
      <c s="1" t="s" r="A1">
        <v>43</v>
      </c>
      <c s="1" t="s" r="B1">
        <v>44</v>
      </c>
      <c s="2" t="s" r="C1">
        <v>45</v>
      </c>
    </row>
    <row r="2" spans="1:3">
      <c s="4" t="s" r="A2">
        <v>139</v>
      </c>
    </row>
    <row r="3" spans="1:3">
      <c s="3" t="s" r="A3">
        <v>46</v>
      </c>
      <c s="4" t="s" r="B3">
        <v>47</v>
      </c>
    </row>
    <row r="4" spans="1:3">
      <c s="4" t="s" r="A4">
        <v>48</v>
      </c>
      <c s="4" t="s" r="B4">
        <v>49</v>
      </c>
      <c s="4" t="s" r="C4">
        <v>125</v>
      </c>
    </row>
    <row r="5" spans="1:3">
      <c s="4" t="s" r="A5">
        <v>50</v>
      </c>
      <c s="4" t="s" r="B5">
        <v>51</v>
      </c>
      <c s="4" t="s" r="C5">
        <v>98</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40</v>
      </c>
    </row>
    <row r="3" spans="1:1">
      <c s="4" t="s" r="A3">
        <v>100</v>
      </c>
    </row>
    <row r="4" spans="1:1">
      <c s="4" t="s" r="A4">
        <v>125</v>
      </c>
    </row>
    <row r="5" spans="1:1">
      <c s="4" t="s" r="A5">
        <v>40</v>
      </c>
    </row>
    <row r="6" spans="1:1">
      <c s="4" t="s" r="A6">
        <v>41</v>
      </c>
    </row>
    <row r="7" spans="1:1">
      <c s="4" t="s" r="A7">
        <v>7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34"/>
    <col customWidth="1" max="3" min="3" width="80"/>
  </cols>
  <sheetData>
    <row r="1" spans="1:3">
      <c s="1" t="s" r="A1">
        <v>43</v>
      </c>
      <c s="1" t="s" r="B1">
        <v>44</v>
      </c>
      <c s="2" t="s" r="C1">
        <v>45</v>
      </c>
    </row>
    <row r="2" spans="1:3">
      <c s="4" t="s" r="A2">
        <v>140</v>
      </c>
    </row>
    <row r="3" spans="1:3">
      <c s="3" t="s" r="A3">
        <v>46</v>
      </c>
      <c s="4" t="s" r="B3">
        <v>47</v>
      </c>
    </row>
    <row r="4" spans="1:3">
      <c s="4" t="s" r="A4">
        <v>48</v>
      </c>
      <c s="4" t="s" r="B4">
        <v>49</v>
      </c>
      <c s="4" t="s" r="C4">
        <v>125</v>
      </c>
    </row>
    <row r="5" spans="1:3">
      <c s="4" t="s" r="A5">
        <v>50</v>
      </c>
      <c s="4" t="s" r="B5">
        <v>51</v>
      </c>
      <c s="4" t="s" r="C5">
        <v>100</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41</v>
      </c>
    </row>
    <row r="3" spans="1:1">
      <c s="4" t="s" r="A3">
        <v>102</v>
      </c>
    </row>
    <row r="4" spans="1:1">
      <c s="4" t="s" r="A4">
        <v>125</v>
      </c>
    </row>
    <row r="5" spans="1:1">
      <c s="4" t="s" r="A5">
        <v>40</v>
      </c>
    </row>
    <row r="6" spans="1:1">
      <c s="4" t="s" r="A6">
        <v>41</v>
      </c>
    </row>
    <row r="7" spans="1:1">
      <c s="4" t="s" r="A7">
        <v>7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34"/>
    <col customWidth="1" max="3" min="3" width="80"/>
  </cols>
  <sheetData>
    <row r="1" spans="1:3">
      <c s="1" t="s" r="A1">
        <v>43</v>
      </c>
      <c s="1" t="s" r="B1">
        <v>44</v>
      </c>
      <c s="2" t="s" r="C1">
        <v>45</v>
      </c>
    </row>
    <row r="2" spans="1:3">
      <c s="4" t="s" r="A2">
        <v>141</v>
      </c>
    </row>
    <row r="3" spans="1:3">
      <c s="3" t="s" r="A3">
        <v>46</v>
      </c>
      <c s="4" t="s" r="B3">
        <v>47</v>
      </c>
    </row>
    <row r="4" spans="1:3">
      <c s="4" t="s" r="A4">
        <v>48</v>
      </c>
      <c s="4" t="s" r="B4">
        <v>49</v>
      </c>
      <c s="4" t="s" r="C4">
        <v>125</v>
      </c>
    </row>
    <row r="5" spans="1:3">
      <c s="4" t="s" r="A5">
        <v>50</v>
      </c>
      <c s="4" t="s" r="B5">
        <v>51</v>
      </c>
      <c s="4" t="s" r="C5">
        <v>102</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42</v>
      </c>
    </row>
    <row r="3" spans="1:1">
      <c s="4" t="s" r="A3">
        <v>38</v>
      </c>
    </row>
    <row r="4" spans="1:1">
      <c s="4" t="s" r="A4">
        <v>143</v>
      </c>
    </row>
    <row r="5" spans="1:1">
      <c s="4" t="s" r="A5">
        <v>40</v>
      </c>
    </row>
    <row r="6" spans="1:1">
      <c s="4" t="s" r="A6">
        <v>41</v>
      </c>
    </row>
    <row r="7" spans="1:1">
      <c s="4" t="s" r="A7">
        <v>4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33"/>
    <col customWidth="1" max="3" min="3" width="80"/>
  </cols>
  <sheetData>
    <row r="1" spans="1:3">
      <c s="1" t="s" r="A1">
        <v>43</v>
      </c>
      <c s="1" t="s" r="B1">
        <v>44</v>
      </c>
      <c s="2" t="s" r="C1">
        <v>45</v>
      </c>
    </row>
    <row r="2" spans="1:3">
      <c s="4" t="s" r="A2">
        <v>142</v>
      </c>
    </row>
    <row r="3" spans="1:3">
      <c s="3" t="s" r="A3">
        <v>46</v>
      </c>
      <c s="4" t="s" r="B3">
        <v>47</v>
      </c>
    </row>
    <row r="4" spans="1:3">
      <c s="4" t="s" r="A4">
        <v>48</v>
      </c>
      <c s="4" t="s" r="B4">
        <v>49</v>
      </c>
      <c s="4" t="s" r="C4">
        <v>143</v>
      </c>
    </row>
    <row r="5" spans="1:3">
      <c s="4" t="s" r="A5">
        <v>50</v>
      </c>
      <c s="4" t="s" r="B5">
        <v>51</v>
      </c>
      <c s="4" t="s" r="C5">
        <v>38</v>
      </c>
    </row>
    <row r="6" spans="1:3">
      <c s="4" t="s" r="A6">
        <v>52</v>
      </c>
      <c s="4" t="s" r="B6">
        <v>53</v>
      </c>
      <c s="4" t="s" r="C6">
        <v>40</v>
      </c>
    </row>
    <row r="7" spans="1:3">
      <c s="4" t="s" r="A7">
        <v>54</v>
      </c>
      <c s="4" t="s" r="B7">
        <v>55</v>
      </c>
      <c s="4" t="s" r="C7">
        <v>41</v>
      </c>
    </row>
    <row r="8" spans="1:3">
      <c s="4" t="s" r="A8">
        <v>56</v>
      </c>
      <c s="4" t="s" r="B8">
        <v>57</v>
      </c>
      <c s="4" t="s" r="C8">
        <v>4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44</v>
      </c>
    </row>
    <row r="3" spans="1:1">
      <c s="4" t="s" r="A3">
        <v>59</v>
      </c>
    </row>
    <row r="4" spans="1:1">
      <c s="4" t="s" r="A4">
        <v>145</v>
      </c>
    </row>
    <row r="5" spans="1:1">
      <c s="4" t="s" r="A5">
        <v>40</v>
      </c>
    </row>
    <row r="6" spans="1:1">
      <c s="4" t="s" r="A6">
        <v>41</v>
      </c>
    </row>
    <row r="7" spans="1:1">
      <c s="4" t="s" r="A7">
        <v>6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33"/>
    <col customWidth="1" max="3" min="3" width="80"/>
  </cols>
  <sheetData>
    <row r="1" spans="1:3">
      <c s="1" t="s" r="A1">
        <v>43</v>
      </c>
      <c s="1" t="s" r="B1">
        <v>44</v>
      </c>
      <c s="2" t="s" r="C1">
        <v>45</v>
      </c>
    </row>
    <row r="2" spans="1:3">
      <c s="4" t="s" r="A2">
        <v>144</v>
      </c>
    </row>
    <row r="3" spans="1:3">
      <c s="3" t="s" r="A3">
        <v>46</v>
      </c>
      <c s="4" t="s" r="B3">
        <v>47</v>
      </c>
    </row>
    <row r="4" spans="1:3">
      <c s="4" t="s" r="A4">
        <v>48</v>
      </c>
      <c s="4" t="s" r="B4">
        <v>49</v>
      </c>
      <c s="4" t="s" r="C4">
        <v>145</v>
      </c>
    </row>
    <row r="5" spans="1:3">
      <c s="4" t="s" r="A5">
        <v>50</v>
      </c>
      <c s="4" t="s" r="B5">
        <v>51</v>
      </c>
      <c s="4" t="s" r="C5">
        <v>59</v>
      </c>
    </row>
    <row r="6" spans="1:3">
      <c s="4" t="s" r="A6">
        <v>52</v>
      </c>
      <c s="4" t="s" r="B6">
        <v>53</v>
      </c>
      <c s="4" t="s" r="C6">
        <v>40</v>
      </c>
    </row>
    <row r="7" spans="1:3">
      <c s="4" t="s" r="A7">
        <v>54</v>
      </c>
      <c s="4" t="s" r="B7">
        <v>55</v>
      </c>
      <c s="4" t="s" r="C7">
        <v>41</v>
      </c>
    </row>
    <row r="8" spans="1:3">
      <c s="4" t="s" r="A8">
        <v>56</v>
      </c>
      <c s="4" t="s" r="B8">
        <v>57</v>
      </c>
      <c s="4" t="s" r="C8">
        <v>6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33"/>
    <col customWidth="1" max="3" min="3" width="80"/>
  </cols>
  <sheetData>
    <row r="1" spans="1:3">
      <c s="1" t="s" r="A1">
        <v>43</v>
      </c>
      <c s="1" t="s" r="B1">
        <v>44</v>
      </c>
      <c s="2" t="s" r="C1">
        <v>45</v>
      </c>
    </row>
    <row r="2" spans="1:3">
      <c s="4" t="s" r="A2">
        <v>65</v>
      </c>
    </row>
    <row r="3" spans="1:3">
      <c s="3" t="s" r="A3">
        <v>46</v>
      </c>
      <c s="4" t="s" r="B3">
        <v>47</v>
      </c>
    </row>
    <row r="4" spans="1:3">
      <c s="4" t="s" r="A4">
        <v>48</v>
      </c>
      <c s="4" t="s" r="B4">
        <v>49</v>
      </c>
      <c s="4" t="s" r="C4">
        <v>60</v>
      </c>
    </row>
    <row r="5" spans="1:3">
      <c s="4" t="s" r="A5">
        <v>50</v>
      </c>
      <c s="4" t="s" r="B5">
        <v>51</v>
      </c>
      <c s="4" t="s" r="C5">
        <v>66</v>
      </c>
    </row>
    <row r="6" spans="1:3">
      <c s="4" t="s" r="A6">
        <v>52</v>
      </c>
      <c s="4" t="s" r="B6">
        <v>53</v>
      </c>
      <c s="4" t="s" r="C6">
        <v>40</v>
      </c>
    </row>
    <row r="7" spans="1:3">
      <c s="4" t="s" r="A7">
        <v>54</v>
      </c>
      <c s="4" t="s" r="B7">
        <v>55</v>
      </c>
      <c s="4" t="s" r="C7">
        <v>41</v>
      </c>
    </row>
    <row r="8" spans="1:3">
      <c s="4" t="s" r="A8">
        <v>56</v>
      </c>
      <c s="4" t="s" r="B8">
        <v>57</v>
      </c>
      <c s="4" t="s" r="C8">
        <v>67</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46</v>
      </c>
    </row>
    <row r="3" spans="1:1">
      <c s="4" t="s" r="A3">
        <v>63</v>
      </c>
    </row>
    <row r="4" spans="1:1">
      <c s="4" t="s" r="A4">
        <v>147</v>
      </c>
    </row>
    <row r="5" spans="1:1">
      <c s="4" t="s" r="A5">
        <v>40</v>
      </c>
    </row>
    <row r="6" spans="1:1">
      <c s="4" t="s" r="A6">
        <v>41</v>
      </c>
    </row>
    <row r="7" spans="1:1">
      <c s="4" t="s" r="A7">
        <v>6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33"/>
    <col customWidth="1" max="3" min="3" width="80"/>
  </cols>
  <sheetData>
    <row r="1" spans="1:3">
      <c s="1" t="s" r="A1">
        <v>43</v>
      </c>
      <c s="1" t="s" r="B1">
        <v>44</v>
      </c>
      <c s="2" t="s" r="C1">
        <v>45</v>
      </c>
    </row>
    <row r="2" spans="1:3">
      <c s="4" t="s" r="A2">
        <v>146</v>
      </c>
    </row>
    <row r="3" spans="1:3">
      <c s="3" t="s" r="A3">
        <v>46</v>
      </c>
      <c s="4" t="s" r="B3">
        <v>47</v>
      </c>
    </row>
    <row r="4" spans="1:3">
      <c s="4" t="s" r="A4">
        <v>48</v>
      </c>
      <c s="4" t="s" r="B4">
        <v>49</v>
      </c>
      <c s="4" t="s" r="C4">
        <v>147</v>
      </c>
    </row>
    <row r="5" spans="1:3">
      <c s="4" t="s" r="A5">
        <v>50</v>
      </c>
      <c s="4" t="s" r="B5">
        <v>51</v>
      </c>
      <c s="4" t="s" r="C5">
        <v>63</v>
      </c>
    </row>
    <row r="6" spans="1:3">
      <c s="4" t="s" r="A6">
        <v>52</v>
      </c>
      <c s="4" t="s" r="B6">
        <v>53</v>
      </c>
      <c s="4" t="s" r="C6">
        <v>40</v>
      </c>
    </row>
    <row r="7" spans="1:3">
      <c s="4" t="s" r="A7">
        <v>54</v>
      </c>
      <c s="4" t="s" r="B7">
        <v>55</v>
      </c>
      <c s="4" t="s" r="C7">
        <v>41</v>
      </c>
    </row>
    <row r="8" spans="1:3">
      <c s="4" t="s" r="A8">
        <v>56</v>
      </c>
      <c s="4" t="s" r="B8">
        <v>57</v>
      </c>
      <c s="4" t="s" r="C8">
        <v>6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48</v>
      </c>
    </row>
    <row r="3" spans="1:1">
      <c s="4" t="s" r="A3">
        <v>66</v>
      </c>
    </row>
    <row r="4" spans="1:1">
      <c s="4" t="s" r="A4">
        <v>149</v>
      </c>
    </row>
    <row r="5" spans="1:1">
      <c s="4" t="s" r="A5">
        <v>40</v>
      </c>
    </row>
    <row r="6" spans="1:1">
      <c s="4" t="s" r="A6">
        <v>41</v>
      </c>
    </row>
    <row r="7" spans="1:1">
      <c s="4" t="s" r="A7">
        <v>6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33"/>
    <col customWidth="1" max="3" min="3" width="80"/>
  </cols>
  <sheetData>
    <row r="1" spans="1:3">
      <c s="1" t="s" r="A1">
        <v>43</v>
      </c>
      <c s="1" t="s" r="B1">
        <v>44</v>
      </c>
      <c s="2" t="s" r="C1">
        <v>45</v>
      </c>
    </row>
    <row r="2" spans="1:3">
      <c s="4" t="s" r="A2">
        <v>148</v>
      </c>
    </row>
    <row r="3" spans="1:3">
      <c s="3" t="s" r="A3">
        <v>46</v>
      </c>
      <c s="4" t="s" r="B3">
        <v>47</v>
      </c>
    </row>
    <row r="4" spans="1:3">
      <c s="4" t="s" r="A4">
        <v>48</v>
      </c>
      <c s="4" t="s" r="B4">
        <v>49</v>
      </c>
      <c s="4" t="s" r="C4">
        <v>149</v>
      </c>
    </row>
    <row r="5" spans="1:3">
      <c s="4" t="s" r="A5">
        <v>50</v>
      </c>
      <c s="4" t="s" r="B5">
        <v>51</v>
      </c>
      <c s="4" t="s" r="C5">
        <v>66</v>
      </c>
    </row>
    <row r="6" spans="1:3">
      <c s="4" t="s" r="A6">
        <v>52</v>
      </c>
      <c s="4" t="s" r="B6">
        <v>53</v>
      </c>
      <c s="4" t="s" r="C6">
        <v>40</v>
      </c>
    </row>
    <row r="7" spans="1:3">
      <c s="4" t="s" r="A7">
        <v>54</v>
      </c>
      <c s="4" t="s" r="B7">
        <v>55</v>
      </c>
      <c s="4" t="s" r="C7">
        <v>41</v>
      </c>
    </row>
    <row r="8" spans="1:3">
      <c s="4" t="s" r="A8">
        <v>56</v>
      </c>
      <c s="4" t="s" r="B8">
        <v>57</v>
      </c>
      <c s="4" t="s" r="C8">
        <v>6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50</v>
      </c>
    </row>
    <row r="3" spans="1:1">
      <c s="4" t="s" r="A3">
        <v>69</v>
      </c>
    </row>
    <row r="4" spans="1:1">
      <c s="4" t="s" r="A4">
        <v>151</v>
      </c>
    </row>
    <row r="5" spans="1:1">
      <c s="4" t="s" r="A5">
        <v>40</v>
      </c>
    </row>
    <row r="6" spans="1:1">
      <c s="4" t="s" r="A6">
        <v>41</v>
      </c>
    </row>
    <row r="7" spans="1:1">
      <c s="4" t="s" r="A7">
        <v>7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34"/>
    <col customWidth="1" max="3" min="3" width="80"/>
  </cols>
  <sheetData>
    <row r="1" spans="1:3">
      <c s="1" t="s" r="A1">
        <v>43</v>
      </c>
      <c s="1" t="s" r="B1">
        <v>44</v>
      </c>
      <c s="2" t="s" r="C1">
        <v>45</v>
      </c>
    </row>
    <row r="2" spans="1:3">
      <c s="4" t="s" r="A2">
        <v>150</v>
      </c>
    </row>
    <row r="3" spans="1:3">
      <c s="3" t="s" r="A3">
        <v>46</v>
      </c>
      <c s="4" t="s" r="B3">
        <v>47</v>
      </c>
    </row>
    <row r="4" spans="1:3">
      <c s="4" t="s" r="A4">
        <v>48</v>
      </c>
      <c s="4" t="s" r="B4">
        <v>49</v>
      </c>
      <c s="4" t="s" r="C4">
        <v>151</v>
      </c>
    </row>
    <row r="5" spans="1:3">
      <c s="4" t="s" r="A5">
        <v>50</v>
      </c>
      <c s="4" t="s" r="B5">
        <v>51</v>
      </c>
      <c s="4" t="s" r="C5">
        <v>69</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52</v>
      </c>
    </row>
    <row r="3" spans="1:1">
      <c s="4" t="s" r="A3">
        <v>74</v>
      </c>
    </row>
    <row r="4" spans="1:1">
      <c s="4" t="s" r="A4">
        <v>153</v>
      </c>
    </row>
    <row r="5" spans="1:1">
      <c s="4" t="s" r="A5">
        <v>40</v>
      </c>
    </row>
    <row r="6" spans="1:1">
      <c s="4" t="s" r="A6">
        <v>41</v>
      </c>
    </row>
    <row r="7" spans="1:1">
      <c s="4" t="s" r="A7">
        <v>7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34"/>
    <col customWidth="1" max="3" min="3" width="80"/>
  </cols>
  <sheetData>
    <row r="1" spans="1:3">
      <c s="1" t="s" r="A1">
        <v>43</v>
      </c>
      <c s="1" t="s" r="B1">
        <v>44</v>
      </c>
      <c s="2" t="s" r="C1">
        <v>45</v>
      </c>
    </row>
    <row r="2" spans="1:3">
      <c s="4" t="s" r="A2">
        <v>152</v>
      </c>
    </row>
    <row r="3" spans="1:3">
      <c s="3" t="s" r="A3">
        <v>46</v>
      </c>
      <c s="4" t="s" r="B3">
        <v>47</v>
      </c>
    </row>
    <row r="4" spans="1:3">
      <c s="4" t="s" r="A4">
        <v>48</v>
      </c>
      <c s="4" t="s" r="B4">
        <v>49</v>
      </c>
      <c s="4" t="s" r="C4">
        <v>153</v>
      </c>
    </row>
    <row r="5" spans="1:3">
      <c s="4" t="s" r="A5">
        <v>50</v>
      </c>
      <c s="4" t="s" r="B5">
        <v>51</v>
      </c>
      <c s="4" t="s" r="C5">
        <v>74</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t="s" r="A1">
        <v>1</v>
      </c>
    </row>
    <row r="2" spans="1:1">
      <c s="4" t="s" r="A2">
        <v>154</v>
      </c>
    </row>
    <row r="3" spans="1:1">
      <c s="4" t="s" r="A3">
        <v>76</v>
      </c>
    </row>
    <row r="4" spans="1:1">
      <c s="4" t="s" r="A4">
        <v>155</v>
      </c>
    </row>
    <row r="5" spans="1:1">
      <c s="4" t="s" r="A5">
        <v>40</v>
      </c>
    </row>
    <row r="6" spans="1:1">
      <c s="4" t="s" r="A6">
        <v>41</v>
      </c>
    </row>
    <row r="7" spans="1:1">
      <c s="4" t="s" r="A7">
        <v>7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34"/>
    <col customWidth="1" max="3" min="3" width="80"/>
  </cols>
  <sheetData>
    <row r="1" spans="1:3">
      <c s="1" t="s" r="A1">
        <v>43</v>
      </c>
      <c s="1" t="s" r="B1">
        <v>44</v>
      </c>
      <c s="2" t="s" r="C1">
        <v>45</v>
      </c>
    </row>
    <row r="2" spans="1:3">
      <c s="4" t="s" r="A2">
        <v>154</v>
      </c>
    </row>
    <row r="3" spans="1:3">
      <c s="3" t="s" r="A3">
        <v>46</v>
      </c>
      <c s="4" t="s" r="B3">
        <v>47</v>
      </c>
    </row>
    <row r="4" spans="1:3">
      <c s="4" t="s" r="A4">
        <v>48</v>
      </c>
      <c s="4" t="s" r="B4">
        <v>49</v>
      </c>
      <c s="4" t="s" r="C4">
        <v>155</v>
      </c>
    </row>
    <row r="5" spans="1:3">
      <c s="4" t="s" r="A5">
        <v>50</v>
      </c>
      <c s="4" t="s" r="B5">
        <v>51</v>
      </c>
      <c s="4" t="s" r="C5">
        <v>76</v>
      </c>
    </row>
    <row r="6" spans="1:3">
      <c s="4" t="s" r="A6">
        <v>52</v>
      </c>
      <c s="4" t="s" r="B6">
        <v>53</v>
      </c>
      <c s="4" t="s" r="C6">
        <v>40</v>
      </c>
    </row>
    <row r="7" spans="1:3">
      <c s="4" t="s" r="A7">
        <v>54</v>
      </c>
      <c s="4" t="s" r="B7">
        <v>55</v>
      </c>
      <c s="4" t="s" r="C7">
        <v>41</v>
      </c>
    </row>
    <row r="8" spans="1:3">
      <c s="4" t="s" r="A8">
        <v>71</v>
      </c>
      <c s="4" t="s" r="B8">
        <v>72</v>
      </c>
      <c s="4" t="s" r="C8">
        <v>7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Risk_Return Summary - Class A P</vt:lpstr>
      <vt:lpstr>Risk_Return Detail Data - Class</vt:lpstr>
      <vt:lpstr>Risk_Return Summary - Class A 4</vt:lpstr>
      <vt:lpstr>Risk_Return Detail Data - Clas5</vt:lpstr>
      <vt:lpstr>Risk_Return Summary - Class A 6</vt:lpstr>
      <vt:lpstr>Risk_Return Detail Data - Clas7</vt:lpstr>
      <vt:lpstr>Risk_Return Summary - Class A 8</vt:lpstr>
      <vt:lpstr>Risk_Return Detail Data - Clas9</vt:lpstr>
      <vt:lpstr>Risk_Return Summary - Class A10</vt:lpstr>
      <vt:lpstr>Risk_Return Detail Data - Cla11</vt:lpstr>
      <vt:lpstr>Risk_Return Summary - Class A12</vt:lpstr>
      <vt:lpstr>Risk_Return Detail Data - Cla13</vt:lpstr>
      <vt:lpstr>Risk_Return Summary - Class A14</vt:lpstr>
      <vt:lpstr>Risk_Return Detail Data - Cla15</vt:lpstr>
      <vt:lpstr>Risk_Return Summary - Class A16</vt:lpstr>
      <vt:lpstr>Risk_Return Detail Data - Cla17</vt:lpstr>
      <vt:lpstr>Risk_Return Summary - Class A18</vt:lpstr>
      <vt:lpstr>Risk_Return Detail Data - Cla19</vt:lpstr>
      <vt:lpstr>Risk_Return Summary - Class A20</vt:lpstr>
      <vt:lpstr>Risk_Return Detail Data - Cla21</vt:lpstr>
      <vt:lpstr>Risk_Return Summary - Class A22</vt:lpstr>
      <vt:lpstr>Risk_Return Detail Data - Cla23</vt:lpstr>
      <vt:lpstr>Risk_Return Summary - Class A24</vt:lpstr>
      <vt:lpstr>Risk_Return Detail Data - Cla25</vt:lpstr>
      <vt:lpstr>Risk_Return Summary - Class A26</vt:lpstr>
      <vt:lpstr>Risk_Return Detail Data - Cla27</vt:lpstr>
      <vt:lpstr>Risk_Return Summary - Class A28</vt:lpstr>
      <vt:lpstr>Risk_Return Detail Data - Cla29</vt:lpstr>
      <vt:lpstr>Risk_Return Summary - Class A30</vt:lpstr>
      <vt:lpstr>Risk_Return Detail Data - Cla31</vt:lpstr>
      <vt:lpstr>Risk_Return Summary - Class A32</vt:lpstr>
      <vt:lpstr>Risk_Return Detail Data - Cla33</vt:lpstr>
      <vt:lpstr>Risk_Return Summary - Class A34</vt:lpstr>
      <vt:lpstr>Risk_Return Detail Data - Cla35</vt:lpstr>
      <vt:lpstr>Risk_Return Summary - Class A36</vt:lpstr>
      <vt:lpstr>Risk_Return Detail Data - Cla37</vt:lpstr>
      <vt:lpstr>Risk_Return Summary - Class A38</vt:lpstr>
      <vt:lpstr>Risk_Return Detail Data - Cla39</vt:lpstr>
      <vt:lpstr>Risk_Return Summary - Class A40</vt:lpstr>
      <vt:lpstr>Risk_Return Detail Data - Cla41</vt:lpstr>
      <vt:lpstr>Risk_Return Summary - Class A42</vt:lpstr>
      <vt:lpstr>Risk_Return Detail Data - Cla43</vt:lpstr>
      <vt:lpstr>Risk_Return Summary - Class A44</vt:lpstr>
      <vt:lpstr>Risk_Return Detail Data - Cla45</vt:lpstr>
      <vt:lpstr>Risk_Return Summary - Class A46</vt:lpstr>
      <vt:lpstr>Risk_Return Detail Data - Cla47</vt:lpstr>
      <vt:lpstr>Risk_Return Summary - Class A48</vt:lpstr>
      <vt:lpstr>Risk_Return Detail Data - Cla49</vt:lpstr>
      <vt:lpstr>Risk_Return Summary - Class A50</vt:lpstr>
      <vt:lpstr>Risk_Return Detail Data - Cla51</vt:lpstr>
      <vt:lpstr>Risk_Return Summary - Class E P</vt:lpstr>
      <vt:lpstr>Risk_Return Detail Data - Cla53</vt:lpstr>
      <vt:lpstr>Risk_Return Summary - Class I P</vt:lpstr>
      <vt:lpstr>Risk_Return Detail Data - Cla55</vt:lpstr>
      <vt:lpstr>Risk_Return Summary - Class I56</vt:lpstr>
      <vt:lpstr>Risk_Return Detail Data - Cla57</vt:lpstr>
      <vt:lpstr>Risk_Return Summary - Class I58</vt:lpstr>
      <vt:lpstr>Risk_Return Detail Data - Cla59</vt:lpstr>
      <vt:lpstr>Risk_Return Summary - Class I60</vt:lpstr>
      <vt:lpstr>Risk_Return Detail Data - Cla61</vt:lpstr>
      <vt:lpstr>Risk_Return Summary - Class I62</vt:lpstr>
      <vt:lpstr>Risk_Return Detail Data - Cla63</vt:lpstr>
      <vt:lpstr>Risk_Return Summary - Class I64</vt:lpstr>
      <vt:lpstr>Risk_Return Detail Data - Cla65</vt:lpstr>
      <vt:lpstr>Risk_Return Summary - Class I66</vt:lpstr>
      <vt:lpstr>Risk_Return Detail Data - Cla67</vt:lpstr>
      <vt:lpstr>Risk_Return Summary - Class I68</vt:lpstr>
      <vt:lpstr>Risk_Return Detail Data - Cla69</vt:lpstr>
      <vt:lpstr>Risk_Return Summary - Class I70</vt:lpstr>
      <vt:lpstr>Risk_Return Detail Data - Cla71</vt:lpstr>
      <vt:lpstr>Risk_Return Summary - Class I72</vt:lpstr>
      <vt:lpstr>Risk_Return Detail Data - Cla73</vt:lpstr>
      <vt:lpstr>Risk_Return Summary - Class I74</vt:lpstr>
      <vt:lpstr>Risk_Return Detail Data - Cla75</vt:lpstr>
      <vt:lpstr>Risk_Return Summary - Class I76</vt:lpstr>
      <vt:lpstr>Risk_Return Detail Data - Cla77</vt:lpstr>
      <vt:lpstr>Risk_Return Summary - Class I78</vt:lpstr>
      <vt:lpstr>Risk_Return Detail Data - Cla79</vt:lpstr>
      <vt:lpstr>Risk_Return Summary - Class I80</vt:lpstr>
      <vt:lpstr>Risk_Return Detail Data - Cla81</vt:lpstr>
      <vt:lpstr>Risk_Return Summary - Class I82</vt:lpstr>
      <vt:lpstr>Risk_Return Detail Data - Cla83</vt:lpstr>
      <vt:lpstr>Risk_Return Summary - Class I84</vt:lpstr>
      <vt:lpstr>Risk_Return Detail Data - Cla85</vt:lpstr>
      <vt:lpstr>Risk_Return Summary - Class Y P</vt:lpstr>
      <vt:lpstr>Risk_Return Detail Data - Cla87</vt:lpstr>
      <vt:lpstr>Risk_Return Summary - Class Y88</vt:lpstr>
      <vt:lpstr>Risk_Return Detail Data - Cla89</vt:lpstr>
      <vt:lpstr>Risk_Return Summary - Class Y90</vt:lpstr>
      <vt:lpstr>Risk_Return Detail Data - Cla91</vt:lpstr>
      <vt:lpstr>Risk_Return Summary - Class Y92</vt:lpstr>
      <vt:lpstr>Risk_Return Detail Data - Cla93</vt:lpstr>
      <vt:lpstr>Risk_Return Summary - Class Y94</vt:lpstr>
      <vt:lpstr>Risk_Return Detail Data - Cla95</vt:lpstr>
      <vt:lpstr>Risk_Return Summary - Class Y96</vt:lpstr>
      <vt:lpstr>Risk_Return Detail Data - Cla97</vt:lpstr>
      <vt:lpstr>Risk_Return Summary - Class Y98</vt:lpstr>
      <vt:lpstr>Risk_Return Detail Data - Cla99</vt:lpstr>
      <vt:lpstr>Risk_Return Summary - Class 100</vt:lpstr>
      <vt:lpstr>Risk_Return Detail Data - Cl101</vt:lpstr>
      <vt:lpstr>Risk_Return Summary - Class 102</vt:lpstr>
      <vt:lpstr>Risk_Return Detail Data - Cl103</vt:lpstr>
      <vt:lpstr>Risk_Return Summary - Class 104</vt:lpstr>
      <vt:lpstr>Risk_Return Detail Data - Cl105</vt:lpstr>
      <vt:lpstr>Risk_Return Summary - Class 106</vt:lpstr>
      <vt:lpstr>Risk_Return Detail Data - Cl107</vt:lpstr>
      <vt:lpstr>Risk_Return Summary - Class 108</vt:lpstr>
      <vt:lpstr>Risk_Return Detail Data - Cl109</vt:lpstr>
      <vt:lpstr>Risk_Return Summary - Class 110</vt:lpstr>
      <vt:lpstr>Risk_Return Detail Data - Cl111</vt:lpstr>
      <vt:lpstr>Risk_Return Summary - Class 112</vt:lpstr>
      <vt:lpstr>Risk_Return Detail Data - Cl113</vt:lpstr>
      <vt:lpstr>Risk_Return Summary - Class 114</vt:lpstr>
      <vt:lpstr>Risk_Return Detail Data - Cl115</vt:lpstr>
      <vt:lpstr>Risk_Return Summary - Class 116</vt:lpstr>
      <vt:lpstr>Risk_Return Detail Data - Cl117</vt:lpstr>
      <vt:lpstr>Risk_Return Summary - Class 118</vt:lpstr>
      <vt:lpstr>Risk_Return Detail Data - Cl119</vt:lpstr>
      <vt:lpstr>Risk_Return Summary - Class 120</vt:lpstr>
      <vt:lpstr>Risk_Return Detail Data - Cl121</vt:lpstr>
      <vt:lpstr>Risk_Return Summary - Class 122</vt:lpstr>
      <vt:lpstr>Risk_Return Detail Data - Cl123</vt:lpstr>
      <vt:lpstr>Risk_Return Summary - Class 124</vt:lpstr>
      <vt:lpstr>Risk_Return Detail Data - Cl125</vt:lpstr>
      <vt:lpstr>Risk_Return Summary - Class 126</vt:lpstr>
      <vt:lpstr>Risk_Return Detail Data - Cl127</vt:lpstr>
      <vt:lpstr>Risk_Return Summary - Class 128</vt:lpstr>
      <vt:lpstr>Risk_Return Detail Data - Cl129</vt:lpstr>
      <vt:lpstr>Risk_Return Summary - Class 130</vt:lpstr>
      <vt:lpstr>Risk_Return Detail Data - Cl131</vt:lpstr>
      <vt:lpstr>Risk_Return Summary - Class 132</vt:lpstr>
      <vt:lpstr>Risk_Return Detail Data - Cl133</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04:47Z</dcterms:created>
  <dcterms:modified xmlns:dcterms="http://purl.org/dc/terms/" xmlns:xsi="http://www.w3.org/2001/XMLSchema-instance" xsi:type="dcterms:W3CDTF">2015-08-07T19:04:47Z</dcterms:modified>
  <dc:title xmlns:dc="http://purl.org/dc/elements/1.1/">Untitled</dc:title>
  <dc:description xmlns:dc="http://purl.org/dc/elements/1.1/"/>
  <dc:subject xmlns:dc="http://purl.org/dc/elements/1.1/"/>
  <cp:keywords/>
  <cp:category/>
</cp:coreProperties>
</file>